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Debt - credit facility" sheetId="15" state="visible" r:id="rId15"/>
    <sheet xmlns:r="http://schemas.openxmlformats.org/officeDocument/2006/relationships" name="Employee benefit plans" sheetId="16" state="visible" r:id="rId16"/>
    <sheet xmlns:r="http://schemas.openxmlformats.org/officeDocument/2006/relationships" name="Share-based awards and other eq"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Valuation and qualifying accou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Goodwill and intangible asset_2" sheetId="29" state="visible" r:id="rId29"/>
    <sheet xmlns:r="http://schemas.openxmlformats.org/officeDocument/2006/relationships" name="Share-based awards and other _2"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Valuation and qualifying acco_2" sheetId="35" state="visible" r:id="rId35"/>
    <sheet xmlns:r="http://schemas.openxmlformats.org/officeDocument/2006/relationships" name="Organization and basis of pre_2" sheetId="36" state="visible" r:id="rId36"/>
    <sheet xmlns:r="http://schemas.openxmlformats.org/officeDocument/2006/relationships" name="Significant accounting polici_3" sheetId="37" state="visible" r:id="rId37"/>
    <sheet xmlns:r="http://schemas.openxmlformats.org/officeDocument/2006/relationships" name="Acquisitions and divestitures -" sheetId="38" state="visible" r:id="rId38"/>
    <sheet xmlns:r="http://schemas.openxmlformats.org/officeDocument/2006/relationships" name="Prepaid expenses and other cu_3" sheetId="39" state="visible" r:id="rId39"/>
    <sheet xmlns:r="http://schemas.openxmlformats.org/officeDocument/2006/relationships" name="Property and equipment, net (De" sheetId="40" state="visible" r:id="rId40"/>
    <sheet xmlns:r="http://schemas.openxmlformats.org/officeDocument/2006/relationships" name="Leases, Codification Topic 842 " sheetId="41" state="visible" r:id="rId41"/>
    <sheet xmlns:r="http://schemas.openxmlformats.org/officeDocument/2006/relationships" name="Goodwill and intangible asset_3" sheetId="42" state="visible" r:id="rId42"/>
    <sheet xmlns:r="http://schemas.openxmlformats.org/officeDocument/2006/relationships" name="Debt - credit facility (Details" sheetId="43" state="visible" r:id="rId43"/>
    <sheet xmlns:r="http://schemas.openxmlformats.org/officeDocument/2006/relationships" name="Share-based awards and other _3" sheetId="44" state="visible" r:id="rId44"/>
    <sheet xmlns:r="http://schemas.openxmlformats.org/officeDocument/2006/relationships" name="Share-based awards and other _4" sheetId="45" state="visible" r:id="rId45"/>
    <sheet xmlns:r="http://schemas.openxmlformats.org/officeDocument/2006/relationships" name="Share-based awards and other _5" sheetId="46" state="visible" r:id="rId46"/>
    <sheet xmlns:r="http://schemas.openxmlformats.org/officeDocument/2006/relationships" name="Share-based awards and other _6" sheetId="47" state="visible" r:id="rId47"/>
    <sheet xmlns:r="http://schemas.openxmlformats.org/officeDocument/2006/relationships" name="Income taxes - Schedule of inco" sheetId="48" state="visible" r:id="rId48"/>
    <sheet xmlns:r="http://schemas.openxmlformats.org/officeDocument/2006/relationships" name="Income taxes - Reconciliation o" sheetId="49" state="visible" r:id="rId49"/>
    <sheet xmlns:r="http://schemas.openxmlformats.org/officeDocument/2006/relationships" name="Income Taxes - Narrative (Detai" sheetId="50" state="visible" r:id="rId50"/>
    <sheet xmlns:r="http://schemas.openxmlformats.org/officeDocument/2006/relationships" name="Income taxes - Uncertain Tax Po" sheetId="51" state="visible" r:id="rId51"/>
    <sheet xmlns:r="http://schemas.openxmlformats.org/officeDocument/2006/relationships" name="Income taxes - Deferred Income " sheetId="52" state="visible" r:id="rId52"/>
    <sheet xmlns:r="http://schemas.openxmlformats.org/officeDocument/2006/relationships" name="Stockholders' equity (Details)" sheetId="53" state="visible" r:id="rId53"/>
    <sheet xmlns:r="http://schemas.openxmlformats.org/officeDocument/2006/relationships" name="Earnings per share (Details)" sheetId="54" state="visible" r:id="rId54"/>
    <sheet xmlns:r="http://schemas.openxmlformats.org/officeDocument/2006/relationships" name="Other, net (Details)" sheetId="55" state="visible" r:id="rId55"/>
    <sheet xmlns:r="http://schemas.openxmlformats.org/officeDocument/2006/relationships" name="Commitments and contingencies_2" sheetId="56" state="visible" r:id="rId56"/>
    <sheet xmlns:r="http://schemas.openxmlformats.org/officeDocument/2006/relationships" name="Related party transactions (Det" sheetId="57" state="visible" r:id="rId57"/>
    <sheet xmlns:r="http://schemas.openxmlformats.org/officeDocument/2006/relationships" name="Segment information - Narrative" sheetId="58" state="visible" r:id="rId58"/>
    <sheet xmlns:r="http://schemas.openxmlformats.org/officeDocument/2006/relationships" name="Segment information - Schedule " sheetId="59" state="visible" r:id="rId59"/>
    <sheet xmlns:r="http://schemas.openxmlformats.org/officeDocument/2006/relationships" name="Segment information - Geographi" sheetId="60" state="visible" r:id="rId60"/>
    <sheet xmlns:r="http://schemas.openxmlformats.org/officeDocument/2006/relationships" name="Valuation and qualifying acco_3" sheetId="61" state="visible" r:id="rId61"/>
    <sheet xmlns:r="http://schemas.openxmlformats.org/officeDocument/2006/relationships" name="Subsequent events (Details)" sheetId="62" state="visible" r:id="rId62"/>
    <sheet xmlns:r="http://schemas.openxmlformats.org/officeDocument/2006/relationships" name="Uncategorized Items - trvg-2019" sheetId="63" state="visible" r:id="rId63"/>
  </sheets>
  <definedNames/>
  <calcPr calcId="124519" fullCalcOnLoad="1"/>
</workbook>
</file>

<file path=xl/sharedStrings.xml><?xml version="1.0" encoding="utf-8"?>
<sst xmlns="http://schemas.openxmlformats.org/spreadsheetml/2006/main" uniqueCount="742">
  <si>
    <t>Document and Entity Information - shares</t>
  </si>
  <si>
    <t>12 Months Ended</t>
  </si>
  <si>
    <t>Dec. 31, 2019</t>
  </si>
  <si>
    <t>Dec. 31, 2018</t>
  </si>
  <si>
    <t>Document Information [Line Items]</t>
  </si>
  <si>
    <t>Entity Registrant Name</t>
  </si>
  <si>
    <t>trivago N.V.</t>
  </si>
  <si>
    <t>Trading Symbol</t>
  </si>
  <si>
    <t>TRVG</t>
  </si>
  <si>
    <t>Entity Central Index Key</t>
  </si>
  <si>
    <t>0001683825</t>
  </si>
  <si>
    <t>Current Fiscal Year End Date</t>
  </si>
  <si>
    <t>--12-31</t>
  </si>
  <si>
    <t>Entity Filer Category</t>
  </si>
  <si>
    <t>Accelerated Filer</t>
  </si>
  <si>
    <t>Entity Emerging Growth Company</t>
  </si>
  <si>
    <t>false</t>
  </si>
  <si>
    <t>Document Type</t>
  </si>
  <si>
    <t>20-F</t>
  </si>
  <si>
    <t>Document Period End Date</t>
  </si>
  <si>
    <t>Dec. 31,
		2019</t>
  </si>
  <si>
    <t>Document Fiscal Year Focus</t>
  </si>
  <si>
    <t>2019</t>
  </si>
  <si>
    <t>Document Fiscal Period Focus</t>
  </si>
  <si>
    <t>FY</t>
  </si>
  <si>
    <t>Amendment Flag</t>
  </si>
  <si>
    <t>Entity Well-known Seasoned Issuer</t>
  </si>
  <si>
    <t>No</t>
  </si>
  <si>
    <t>Entity Current Reporting Status</t>
  </si>
  <si>
    <t>Yes</t>
  </si>
  <si>
    <t>Entity Shell Company</t>
  </si>
  <si>
    <t>Common Class A [Member]</t>
  </si>
  <si>
    <t>Entity Common Stock, Shares Outstanding</t>
  </si>
  <si>
    <t>Common Class B [Member]</t>
  </si>
  <si>
    <t>Consolidated statements of operations - EUR (€) € in Thousands, shares in Thousands</t>
  </si>
  <si>
    <t>Dec. 31, 2017</t>
  </si>
  <si>
    <t>Income Statement [Abstract]</t>
  </si>
  <si>
    <t>Revenue</t>
  </si>
  <si>
    <t>Revenue from related party</t>
  </si>
  <si>
    <t>Total revenue</t>
  </si>
  <si>
    <t>Costs and expenses:</t>
  </si>
  <si>
    <t>Cost of revenue, including related party, excluding amortization</t>
  </si>
  <si>
    <t>[1],[2]</t>
  </si>
  <si>
    <t>Selling and marketing</t>
  </si>
  <si>
    <t>Technology and content, including related party</t>
  </si>
  <si>
    <t>[1],[2],[3]</t>
  </si>
  <si>
    <t>General and administrative, including related party</t>
  </si>
  <si>
    <t>Amortization of intangible assets</t>
  </si>
  <si>
    <t>[3]</t>
  </si>
  <si>
    <t>Operating income/(loss)</t>
  </si>
  <si>
    <t>Other income/(expense)</t>
  </si>
  <si>
    <t>Interest expense</t>
  </si>
  <si>
    <t>Gain on deconsolidation of entity</t>
  </si>
  <si>
    <t>Other, net</t>
  </si>
  <si>
    <t>Total other income/(expense), net</t>
  </si>
  <si>
    <t>Income/(loss) before income taxes</t>
  </si>
  <si>
    <t>Expense/(benefit) for income taxes</t>
  </si>
  <si>
    <t>Income/(loss) before equity method investment</t>
  </si>
  <si>
    <t>Income from equity method investment</t>
  </si>
  <si>
    <t>Net income/(loss)</t>
  </si>
  <si>
    <t>Net loss attributable to noncontrolling interests</t>
  </si>
  <si>
    <t>Net income/(loss) attributable to trivago N.V.</t>
  </si>
  <si>
    <t>Earnings per share attributable to trivago N.V. available to common stockholders:</t>
  </si>
  <si>
    <t>Earnings per share, basic (In EUR per share)</t>
  </si>
  <si>
    <t>Earnings per share, diluted (In EUR per share)</t>
  </si>
  <si>
    <t>Shares used in computing earnings per share:</t>
  </si>
  <si>
    <t>Weighted Average Number of Shares Outstanding, Basic (in shares)</t>
  </si>
  <si>
    <t>Weighted Average Number of Shares Outstanding, Diluted (in shares)</t>
  </si>
  <si>
    <t>[1]</t>
  </si>
  <si>
    <t xml:space="preserve">Includes related party expense as follows: Year ended December 31, 2017 2018 2019 Cost of revenue 68 € 59 44 Selling and marketing 0 42 263 Technology and content 361 700 465 General and administrative 109 9 43 </t>
  </si>
  <si>
    <t>[2]</t>
  </si>
  <si>
    <t xml:space="preserve">Includes share-based compensation as follows: Year ended December 31, 2017 2018 2019 Cost of revenue 115 184 269 Selling and marketing 3,514 3,273 2,359 Technology and content 3,614 5,260 5,978 General and administrative 8,782 11,985 11,285 </t>
  </si>
  <si>
    <t xml:space="preserve">Year ended December 31, 2017 2018 2019 Amortization of internal use software costs included in — — 360 Amortization of acquired technology included in amortization of intangible assets 59 278 143 Amortization of internal use software and website development costs included in technology and content 1,742 2,214 3,239 Amortization of internal use software costs included in general and administrative 408 785 656 </t>
  </si>
  <si>
    <t>Consolidated statements of operations (Parenthetical) - EUR (€) € in Thousands</t>
  </si>
  <si>
    <t>Share-based compensation</t>
  </si>
  <si>
    <t>Cost of revenue</t>
  </si>
  <si>
    <t>General and administrative expenses from related party</t>
  </si>
  <si>
    <t>Technology and content, net of capitalized internal-use software and website development costs</t>
  </si>
  <si>
    <t>General and administrative</t>
  </si>
  <si>
    <t>Acquired technology</t>
  </si>
  <si>
    <t>Internal use software and website development costs</t>
  </si>
  <si>
    <t>Internal use software and website development costs | Selling and marketing</t>
  </si>
  <si>
    <t>Internal use software and website development costs | Technology and content, net of capitalized internal-use software and website development costs</t>
  </si>
  <si>
    <t>Consolidated statements of comprehensive income (loss) - EUR (€) € in Thousands</t>
  </si>
  <si>
    <t>Statement of Comprehensive Income [Abstract]</t>
  </si>
  <si>
    <t>Other comprehensive income/(loss)</t>
  </si>
  <si>
    <t>Currency translation adjustments</t>
  </si>
  <si>
    <t>Total other comprehensive income/(loss)</t>
  </si>
  <si>
    <t>Comprehensive income/(loss)</t>
  </si>
  <si>
    <t>Less: Comprehensive loss attributable to noncontrolling interests</t>
  </si>
  <si>
    <t>Comprehensive income/(loss) attributable to trivago N.V.</t>
  </si>
  <si>
    <t>Consolidated balance sheets - EUR (€) € in Thousands</t>
  </si>
  <si>
    <t>Current assets:</t>
  </si>
  <si>
    <t>Cash and cash equivalents</t>
  </si>
  <si>
    <t>Restricted cash</t>
  </si>
  <si>
    <t>Accounts receivable, less allowance of €250 and €74 at December 31, 2018 and December 31, 2019, respectively</t>
  </si>
  <si>
    <t>Accounts receivable, related party</t>
  </si>
  <si>
    <t>Short-term Investments</t>
  </si>
  <si>
    <t>Tax receivable</t>
  </si>
  <si>
    <t>Prepaid expenses and other current assets</t>
  </si>
  <si>
    <t>Total Current Assets</t>
  </si>
  <si>
    <t>Property and equipment, net</t>
  </si>
  <si>
    <t>Operating lease right-of-use assets</t>
  </si>
  <si>
    <t>Deferred income taxes</t>
  </si>
  <si>
    <t>Other long-term assets</t>
  </si>
  <si>
    <t>Intangible assets, net</t>
  </si>
  <si>
    <t>Goodwill</t>
  </si>
  <si>
    <t>TOTAL ASSETS</t>
  </si>
  <si>
    <t>Current liabilities:</t>
  </si>
  <si>
    <t>Accounts payable</t>
  </si>
  <si>
    <t>Income taxes payable</t>
  </si>
  <si>
    <t>Deferred revenue</t>
  </si>
  <si>
    <t>Payroll liabilities</t>
  </si>
  <si>
    <t>Accrued expenses and other current liabilities</t>
  </si>
  <si>
    <t>Operating Lease, Liability, Current</t>
  </si>
  <si>
    <t>Total Current Liabilities</t>
  </si>
  <si>
    <t>Operating Lease, Liability, Noncurrent</t>
  </si>
  <si>
    <t>Financing obligations</t>
  </si>
  <si>
    <t>Other long-term liabilities</t>
  </si>
  <si>
    <t>Commitments and contingencies (Note 14)</t>
  </si>
  <si>
    <t xml:space="preserve"> </t>
  </si>
  <si>
    <t>Stockholders' equity:</t>
  </si>
  <si>
    <t>Reserves</t>
  </si>
  <si>
    <t>Contribution from Parent</t>
  </si>
  <si>
    <t>Accumulated other comprehensive income/(loss)</t>
  </si>
  <si>
    <t>Accumulated deficit</t>
  </si>
  <si>
    <t>Total stockholders' equity</t>
  </si>
  <si>
    <t>TOTAL LIABILITIES AND STOCKHOLDERS' EQUITY</t>
  </si>
  <si>
    <t>Common stock</t>
  </si>
  <si>
    <t>Consolidated balance sheets (Parenthetical) - EUR (€) € in Thousands</t>
  </si>
  <si>
    <t>Accounts receivable, allowance</t>
  </si>
  <si>
    <t>Class common stock, par value</t>
  </si>
  <si>
    <t>Class common stock, shared authorized</t>
  </si>
  <si>
    <t>Class common stock, shares issued</t>
  </si>
  <si>
    <t>Consolidated statements of changes in equity - EUR (€) € in Thousands</t>
  </si>
  <si>
    <t>Total</t>
  </si>
  <si>
    <t>Common StockCommon Class A [Member]</t>
  </si>
  <si>
    <t>Common StockCommon Class B [Member]</t>
  </si>
  <si>
    <t>Retained earnings (accumulated deficit)</t>
  </si>
  <si>
    <t>Noncontrolling interest</t>
  </si>
  <si>
    <t>Beginning balance at Dec. 31, 2016</t>
  </si>
  <si>
    <t>Increase (Decrease) in Stockholders' Equity [Roll Forward]</t>
  </si>
  <si>
    <t>Net income (loss), excluding portion attributable to redeemable noncontrolling interest</t>
  </si>
  <si>
    <t>Other Comprehensive Income (Loss), Net of Tax, Portion Attributable to Parent</t>
  </si>
  <si>
    <t>Stock Issued During Period, Value, Stock Options Exercised</t>
  </si>
  <si>
    <t>Transaction with Parent</t>
  </si>
  <si>
    <t>Shareholders' Equity, Contribution From Parent</t>
  </si>
  <si>
    <t>Shareholders' Equity, Changes From Corporate Reorganization</t>
  </si>
  <si>
    <t>Ending balance at Dec. 31, 2017</t>
  </si>
  <si>
    <t>Share-based compensation expense</t>
  </si>
  <si>
    <t>Conversion of Class B shares</t>
  </si>
  <si>
    <t>Ending balance at Dec. 31, 2018</t>
  </si>
  <si>
    <t>Impact of adoption of new accounting guidance</t>
  </si>
  <si>
    <t>Ending balance at Dec. 31, 2019</t>
  </si>
  <si>
    <t>Consolidated statements of cash flows - EUR (€) € in Thousands</t>
  </si>
  <si>
    <t>Operating activities:</t>
  </si>
  <si>
    <t>Adjustments to reconcile net income/(loss) to net cash provided by/(used in):</t>
  </si>
  <si>
    <t>Depreciation (property and equipment, internal-use software and website development)</t>
  </si>
  <si>
    <t>Impairment of internal-use software and website development</t>
  </si>
  <si>
    <t>Share-based compensation (see Note 10)</t>
  </si>
  <si>
    <t>Foreign exchange (gain)/loss</t>
  </si>
  <si>
    <t>Bad debt expense</t>
  </si>
  <si>
    <t>Non-cash charge, contribution from Parent</t>
  </si>
  <si>
    <t>Loss on sale of fixed assets</t>
  </si>
  <si>
    <t>Gain from settlement of asset retirement obligation</t>
  </si>
  <si>
    <t>Gain from equity method investment</t>
  </si>
  <si>
    <t>Changes in operating assets and liabilities:</t>
  </si>
  <si>
    <t>Accounts receivable, including related party</t>
  </si>
  <si>
    <t>Prepaid expense and other assets</t>
  </si>
  <si>
    <t>Accrued expenses and other liabilities</t>
  </si>
  <si>
    <t>Taxes payable/receivable, net</t>
  </si>
  <si>
    <t>Net cash provided by/(used in) operating activities</t>
  </si>
  <si>
    <t>Investing activities:</t>
  </si>
  <si>
    <t>Acquisition of business, net of cash acquired</t>
  </si>
  <si>
    <t>Cash divested from deconsolidation</t>
  </si>
  <si>
    <t>Purchase of investments</t>
  </si>
  <si>
    <t>Capital expenditures, including internal-use software and website development</t>
  </si>
  <si>
    <t>Proceeds from sale of fixed assets</t>
  </si>
  <si>
    <t>Net cash used in investing activities</t>
  </si>
  <si>
    <t>Financing activities:</t>
  </si>
  <si>
    <t>Payments of initial public offering costs</t>
  </si>
  <si>
    <t>Dividends paid to noncontrolling interest</t>
  </si>
  <si>
    <t>Proceeds from exercise of option awards</t>
  </si>
  <si>
    <t>Tax payments for shares withheld</t>
  </si>
  <si>
    <t>Repayment of other non-current liabilities</t>
  </si>
  <si>
    <t>Net cash provided by/(used in) financing activities</t>
  </si>
  <si>
    <t>Effect of exchange rate changes on cash, cash equivalents and restricted cash</t>
  </si>
  <si>
    <t>Net increase/(decrease) in cash, cash equivalents and restricted cash</t>
  </si>
  <si>
    <t>Cash, cash equivalents and restricted cash at beginning of year</t>
  </si>
  <si>
    <t>Cash, cash equivalents and restricted cash at end of year</t>
  </si>
  <si>
    <t>Supplemental cash flow information:</t>
  </si>
  <si>
    <t>Cash paid for interest</t>
  </si>
  <si>
    <t>Cash paid for taxes, net of refunds</t>
  </si>
  <si>
    <t>Non-cash investing and financing activities:</t>
  </si>
  <si>
    <t>Fixed assets-related payable</t>
  </si>
  <si>
    <t>Capitalization of construction in process related to build-to-suit lease</t>
  </si>
  <si>
    <t>Organization and basis of presentation</t>
  </si>
  <si>
    <t>Organization, Consolidation and Presentation of Financial Statements [Abstract]</t>
  </si>
  <si>
    <t>Description of business trivago N.V., (“trivago” the “Company,” “us,” “we” and “our”) and its subsidiaries offer online meta-search for hotel and accommodation through online travel agencies (“OTAs”), hotel chains and independent hotels. Our search-driven marketplace, delivered on websites and apps, provides users with a tailored search experience via our proprietary matching algorithms. We employ a ‘cost-per-click’ (or “CPC”) pricing structure, allowing advertisers to control their own return on investment and the volume of lead traffic we generate for them. During 2013, the Expedia Group, Inc. (formerly Expedia, Inc., the "Parent" or "Expedia Group") completed the purchase of a controlling interest in the Company. Corporate reorganization As of December 31, 2016, 68.3% of the voting power in trivago GmbH was held by trivago N.V. and 31.7% was held by Messrs. Schrömgens, Vinnemeier and Siewert (whom we collectively refer to as the “Founders'"), which was reflected as noncontrolling interest in the consolidated financial statements through September 7, 2017. On September 7, 2017 (the "merger date") the merger of trivago GmbH into and with trivago N.V. became effective. Pursuant to the merger, our Founders exchanged all of their units of trivago GmbH for Class B shares of trivago N.V. As of December 31, 2019, Expedia Group’s ownership interest and voting interest in trivago N.V. is 59.3% and 68.1%, respectively. The Founders Class B shares of trivago N.V. had an ownership interest and voting interest of 26.3% and 30.2%, respectively. Basis of presentation Upon the merger of trivago GmbH with and into trivago N.V., the merger date, no further noncontrolling interest exists between trivago GmbH and trivago N.V. Unless otherwise specified, “the Company” refers to trivago N.V., and trivago GmbH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 The Expedia Group incurred certain costs on behalf of trivago. The consolidated financial statements included certain corporate expenses that were allocated to trivago by the Expedia Group (see Note 15: Related party transactions for further information) until December 31, 2017. We recorded corporate allocation charges from the Expedia Group within our consolidated statement of operations and as a contribution from Parent within the consolidated statement of changes in equity. Our management believes that the assumptions underlying the consolidated financial statements are reasonable. 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t>
  </si>
  <si>
    <t>Significant accounting policies</t>
  </si>
  <si>
    <t>Accounting Policies [Abstract]</t>
  </si>
  <si>
    <t xml:space="preserve">Significant accounting policies Consolidation Our consolidated financial statements include the accounts of trivago and entities we control.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but over which do not have control.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It included the noncontrolling interest share of net income or loss from our redeemable noncontrolling interest entity myhotelshop until its deconsolidation in December 2017 and our noncontrolling interest in trivago GmbH; up and until the merger of trivago GmbH with and into trivago N.V. on September 7, 2017. As a result of the merger of trivago GmbH with and into trivago N.V. during 2017, as of December 31, 2017 there no longer remains a minority interest related to trivago GmbH classified as noncontrolling interest as a component of stockholders’ equity in our consolidated financial statements. As of December 31, 2018 and December 31, 2019 all subsidiaries of the Company are wholly-owned. Accounting estimates We use estimates and assumptions in the preparation of our consolidated financial statements in accordance with accounting principles generally accepted in the United States (“GAAP”). Preparation of the consolidated financial statements and accompanying notes requires that we make estimates and assumptions that affect the reported amounts of assets and liabilities, the disclosure of contingent assets and liabilities as of the date of the consolidated financial statements, as well as revenue and expenses during the periods reported. Our actual financial results could differ significantly from these estimates. The significant estimates underlying our consolidated financial statements include: recoverability of goodwill and indefinite-lived intangible assets, recoverability of intangible assets with definite lives and other long-lived assets, income taxes, legal and tax contingencies, business combinations and share-based compensation. Revenue recognition Revenues are recognized when control of the promised goods or services is transferred to our customers, in an amount that reflects the consideration we expect to be entitled to in exchange for those goods or services. We derive our revenues from the following streams: Referral Revenue Revenue relates to fees earned on the display of a customer‘s (advertiser‘s) link on the trivago website on a cost-per-click (CPC) basis. Revenue from click-through fees is recorded after the traveler makes the click-through to the related advertiser’s website. Control is deemed to have transferred at a point in time, being when the link or advertisement has been displayed and the click-through to the customer's website has occurred. The prices per click for an advertising campaign, which generally have a duration of one month or less, are negotiated in advance, thus, the amount to be recognized as revenue for the respective click is fixed and determinable when the performance obligation has been satisfied. Most of our revenue is invoiced on a monthly basis after the performance obligation has been satisfied with payment terms between 10 to 90 days. For some advertisers we require prepayments. Subscription Revenue Revenue from subscription services is recognized ratably over the contract term, which is generally 12 months or less from the subscription commencement date. Customers may choose to be billed annually or monthly via SEPA or credit card. The price per subscription is fixed and determinable when the contract commences. We consider ourselves principal in all our revenue transactions. We do not have any unsatisfied performance obligations for contracts with an original expected length of one year or less and contracts for which we recognize revenue at the amount to which we have the right to invoice for services performed. Deferred revenue Deferred revenue relates to advanced payments received for services provided in future periods, primarily related to subscription services. At December 31, 2017, €8.9 million was recorded as deferred revenue, €8.0 million of which was recognized as revenue during the year ended December 31, 2018. At December 31, 2018, the deferred revenue balance was €7.9 million, €7.6 million of which was recognized as revenue during the year ended December 31, 2019. At December 31, 2019, the deferred revenue balance was €5.6 million. Cost of revenue Cost of revenue consists of expenses that are directly or closely correlated to revenue generation, including data center costs, third-party cloud-related service providers, salaries and share-based compensation for our data center operations staff and our customer service team who are directly involved in revenue generation. For the years ended December 31, 2017, 2018 and 2019 cost of revenue excludes €0.1 million, €0.3 million and €0.1 million, respectively, of amortization expense of acquired technology. For the years ended December 31, 2017, 2018 and 2019 cost of revenue excludes €1.7 million, €3.0 million and €4.3 million, respectively, of amortization expense related to internal use software and website development. Cash and Cash Equivalents Our cash and cash equivalents include cash and liquid financial instruments, primarily time deposit investments, with maturities of three months or less when purchased. Restricted cash Restricted cash primarily consists of funds held as guarantees in connection with corporate leases and funds held in escrow accounts in the event of default on corporate credit card statements. The carrying value of restricted cash approximates its fair value. As of December 31, 2018 and December 31, 2019, restricted cash was €2.4 million and €2.4 million, respectively. From the total balance as of December 31, 2018, €2.3 million is classified as other long-term assets based on the expected dates the restricted cash will be refunded or made available to the Company. Accounts receivable Accounts receivable are generally due within 10 to 90 days and are recorded net of an allowance for doubtful accounts. We determine our allowance by considering a number of factors, including the length of time trade accounts receivable are past due, previous loss history, a specific customer’s ability to pay its obligations to us, and the condition of the general economy and industry as a whole. Short-term investments Our short-term investments consist of call deposit accounts with notice periods of more than three but fewer than 12 months. 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five Certain direct development costs associated with website and internal-use software are capitalized during the application development stage. Capitalized costs include external direct costs of services and payroll costs (including share-based compensation).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 Leases - prior to adoption of new accounting guidance Prior to our adoption of the new accounting guidance for leasing arrangements at January 1, 2019, we recognized rent expense on a straight-line basis over the lease period of our operating leases. Any lease incentives were recognized as reductions of rental expense on a straight-line basis over the term of the lease. The lease term began on the date we become legally obligated for the rent payments or when we take possession of the office space, whichever is earlier. Additionally, payments received for our subleases for unoccupied leased office space were recognized on a straight-line basis over the term of the sublease. We were deemed to be the accounting owner of our corporate headquarters during the construction period under build-to-suit lease accounting guidance and established assets and liabilities for the estimated construction costs incurred. At date of our move-in in June 2018, it was determined that the sale-leaseback guidance was not met, resulting in our accounting for the lease as a financing obligation until December 31, 2018. During 2017 and 2018, we bifurcated our lease payments relating to the premises into a portion allocated to the building (a reduction of the financing obligation) and a portion allocated to the land on which the building was constructed, which was treated as an operating lease that commenced in July 2015. For the years ended December 31, 2017 and 2018, we recorded €1.7 million and €1.8 million, respectively, of land rent expense in connection with this lease. Before move-in, the non-cash land expense was classified entirely as general and administrative expense, and afterwards, it was allocated to all of our operating costs. Depreciation on the building commenced upon construction completion, resulting in €1.6 million of depreciation expense for the year ended December 31, 2018, of which the majority was recorded as technology and content expense. The second building relating to our campus remained under construction at December 31, 2018 and was accounted for as a build-to-suit asset at that point. Leases - subsequent to adoption of new accounting guidance We determine if an arrangement is a lease at inception. Operating leases are primarily for office space and, as of January 1, 2019 with the adoption of the new guidance for leasing arrangements, are included in operating lease right-of-use ("ROU") assets and operating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 uses its estimated incremental borrowing rate as the discount rate in measuring the present value of lease payments given the rate implicit in our leases is not typically readily determinable. Estimating the incremental borrowing rate requires assessing a number of inputs including an estimated synthetic credit rating, collateral adjustments and interest rates. The operating lease ROU asset is comprised of the initial operating lease liability, adjusted for any prepaid or deferred rent payments, unamortized initial direct costs, and lease incentives received. Our lease terms include options to extend or terminate the lease when it is reasonably certain that we will exercise that option. Lease expense for lease payments is recognized on a straight-line basis over the lease term. Payments under our operating leases are primarily fixed, however, certain of our operating lease agreements include rental payments which are adjusted periodically for inflation. We recognize these costs as variable lease costs on our consolidated statement of operations, which were not material during the year ended December 31, 2019.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lease agreements with insignificant non-lease components and have elected the practical expedient to combine and account for lease and non-lease components as a single lease component. Additionally we have entered into subleases for unoccupied leased office space. We recognize sublease payments on a straight-line basis over the term of the sublease. Upon adoption of the new accounting guidance for leasing arrangements at January 1, 2019, our campus building lease is classified as an operating lease and treated the same as all other such leases. The asset and liability previously recorded for the second building were derecognized upon adoption as it did not meet the criteria for recognition under the new guidance.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discount rates. Management’s estimates of fair value are based upon assumptions believed to be reasonable, but which are inherently uncertain and unpredictable and, as a result, actual results may differ from estimates. Recoverability of goodwill and indefinite-lived intangible assets Goodwill is assigned to our three reporting units, which correspond to our three operating segments, on the basis of their relative fair values as of the date of change in reporting units. We assess goodwill and indefinite-lived assets, neither of which are amortized, for impairment annually in the fourth quarter of the year,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Effective October 1, 2017, we prospectively adopted accounting guidance that simplified our goodwill impairment testing by eliminating the requirement to calculate the implied fair value of goodwill (formerly "Step 2") in the event an impairment is identified. Instead, an impairment charge is recorded based on the excess of the reporting unit's carrying amount over its fair value.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long-term rate of growth and profitability of our business.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in relation to the company’s total fair value.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We base our measurement of the fair value of our indefinite-lived intangible assets, which consist of trade name, trademarks, and domain names using the relief-from-royalty method. This method assumes that the trade name and trademarks have value to the extent that their owner is relieved of the obligation to pay royalties for the benefits received from them. As with goodwill, periodically, we may choose to forgo the initial qualitative assessment and perform a quantitative analysis in our annual evaluation of indefinite-lived intangible assets. 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 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Advertising expense We incur advertising expense consisting of offline costs, including television and radio advertising, as well as online advertising expense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 Share-based compensation Share-based compensation included in our consolidated financial statements relates to certain outstanding trivago employee options replaced with new trivago employee option awards exercisable into trivago Class A shares, in connection with the controlling-interest acquisition of trivago by the Expedia Group (formerly Expedia, Inc.) in 2013. During 2017, 2018 and 2019, there were additional awards granted in connection with the Omnibus Incentive Plan to employees of trivago. The fair value of share options accounted for as equity settled transactions is measured at the grant date using the Black-Scholes option pricing model. The valuation model incorporates various assumptions including expected volatility of equity, expected term and risk-free interest rates. The expected volatility is based on historical volatility of our common stock and other relevant factors. We use the simplified method in determining the term by using the midpoint between the vesting date and the end of the contractual term to estimate the term for all option grants subsequent of the IPO. The simplified method was used as we do not have sufficient relatable historical term data available. The share price assumption used in the model is based on our publicly traded share price on the date of grant. We amortize the fair value to the extent the awards qualify for equity treatment, over the vesting term on a straight-line basis. The majority of our share options are service-based awards which vest between one We have performance-based share options which vest upon achievement of certain company-based performance conditions and service conditions. On the date of grant, we determine the fair value of the performance-based award using the Black-Scholes option pricing model. The awards are then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As at December 31, 2019, there were no awards remaining subject to a performance target condition to be determined in a future period. We have Restricted Stock Units (RSUs), which are stock awards entitling the holder to shares of common stock as the award vests, were granted. The RSUs are service-based awards which vest between one and three years. We measure the value of RSUs at fair value based on the number of shares granted and the quoted price of our common stock at the date of grant. We amortize the fair value, net of actual forfeitures, as share-based compensation expense over the vesting term on a straight-line basis. For the years ended December 31, 2018 and 2019, we had no option awards classified as liabilities. We recognize the effect of forfeitures in the period that the award was forfeited. Reserves available for dividend distribution We do not at present plan to pay cash dividends on our Class A shares. Under Dutch law, we may only pay dividends to the extent that our shareholders’ equity ( eigen vermogen ) exceeds the sum of the paid-up and called-up share capital plus the reserves required to be maintained under Dutch law or by our articles of association (although we note that, presently, we are not required by our articles of association to maintain reserves in addition to those which we must maintain under Dutch law). Subject only to such restrictions, any future determination to pay dividends will be at the discretion of our management board (in some instances, subject to approval by a Founder). In making a determination to pay dividends, the management board must act in the interests of our company and its business, taking into account relevant interests of our shareholders and other factors that our management board considers relevant, including our results of operations, financial condition, and future prospects. For the years ended December 31, 2018 and 2019, our reserves restricted for dividend distribution were €193.4 million and €190.7 million, respectively. Fair value recognition, measurement and disclosure The carrying amounts of cash, restricted cash and short-term investments reported on our consolidated balance sheets approximate fair value as we maintain them with various high-quality financial institutions. The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Certain risks and concentration of credit risk Our business is subject to certain risks and concentrations including dependence on relationships with advertisers, dependence on third-party technology providers, and exposure to risks associated with online commerce security. Our concentration of credit risk relates to depositors holding the Company's cash and customers with significant accounts receivable balances. Our customer base includes primarily online travel agencies and hoteliers. We perform ongoing credit evaluations of our customers and maintain allowances for potential credit losses. We generally do not require collateral or other security from our customers. Expedia Group, our controlling shareholder, and its affiliates represent 36%, 36% and 34% respectively, of revenues for the year ended December 31, 2017, 2018 and 2019 and 41% and 45% of total accounts receivable as of December 31, 2018 and 2019. Booking Holdings and its affiliates represent 44%, 39% and 40%, respectively, of revenues for the years ended December 31, 2017, 2018 and 2019 and 35% and 28%, respectively, of total accounts receivable as of December 31, 2018 and 2019. Contingent liabilities From time to time, we may be involved in various claims and legal proceedings relating to claims arising out of our operations, as discussed further in Note 14: Commitments and contingencies .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Adoption of new accounting pronouncements Leases . As of January 1, 2019, we adopted the Accounting Standards Updates (“ASU”) amending the guidance related to accounting and reporting guidelines for leasing arrangements using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new guidance required entities that lease assets to recognize assets and liabilities on the balance sheet related </t>
  </si>
  <si>
    <t>Acquisitions and divestitures</t>
  </si>
  <si>
    <t>Business Combinations [Abstract]</t>
  </si>
  <si>
    <t>In August 2017, we acquired all material assets of tripl GmbH through a business combination for a total purchase consideration of €0.7 million. The acquisition is intended to enhance trivago's product with personalization technology that uses big data and a customer-centric approach. During December 2017, myhotelshop GmbH issued 8,074 new common shares for a total of €0.1 million to a minority shareholder unrelated to trivago. This shareholder continues to be an unrelated party to trivago. The capital infusion diluted our share in myhotelshop from 61.3% to 49.0%. In addition to the capital infusion, we no longer have any put/call rights to purchase the minority interest in myhotelshop. Following the increase in capital, we lost controlling financial interest in myhotelshop. We deconsolidated myhotelshop’s assets and liabilities, including the historical redeemable noncontrolling interest of myhotelshop, as of that date from the consolidated financial statements and present our remaining share in myhotelshop as an equity investment, initially at fair value, in other long-term assets in the consolidated balance sheet. The fair value of the retained investment was determined based on the intrinsic value of myhotelshop underlying the capital contribution in December 2017. We recognized a gain from deconsolidation of €2.0 million, including a gain on our retained noncontrolling investment of €0.4 million and a gain of €1.0 million from the recognition of receivables from a loan granted to myhotelshop in 2015. The loan of €1.0 million with myhotelshop remains outstanding at December 31, 2019. We consider myhotelshop a related party since the deconsolidation in December 2017.</t>
  </si>
  <si>
    <t>Deferred Costs, Capitalized, Prepaid, and Other Assets Disclosure [Abstract]</t>
  </si>
  <si>
    <t xml:space="preserve">As of December 31, (in thousands) 2018 2019 Prepaid advertising € 6,267 € 2,148 Other prepaid expenses 1,341 2,076 Other assets 738 383 Total € 8,346 € 4,607 </t>
  </si>
  <si>
    <t>Property, Plant and Equipment [Abstract]</t>
  </si>
  <si>
    <t xml:space="preserve">As of December 31, (in thousands) 2018 2019 Building and leasehold improvements € 120,738 € 17,844 Capitalized software and software development costs 16,123 22,713 Computer equipment 15,231 18,215 Furniture and fixtures 6,285 6,031 Office equipment 2,167 2,330 Subtotal 160,544 67,133 Less: accumulated depreciation 25,697 33,995 Construction in process 27,154 34 Property and equipment, net € 162,001 € 33,172 As of December 31, 2018, our headquarters in Düsseldorf, Germany was accounted for as a failed sale-leaseback and included in building and leasehold improvements. Upon adoption of the new leasing standard, ASC 842, on January 1, 2019, the contractual lease obligation was transitioned to being accounted for as an operating lease right-of use asset (see Note 2 - Significant accounting policies and Note 6: Leases for further information). As of December 31, 2018, our building and leasehold improvement costs, net of accumulated depreciation, were €118.3 million. We establish assets and liabilities for the present value of estimated future costs to return our new headquarters and certain other leased facilities to their original condition under the authoritative accounting guidance for asset retirement obligations. Such assets are depreciated over the useful live of the underlying asset or the lease period and the recorded liabilities are accreted to the future value of the estimated restoration costs. As of December 31, 2018 and 2019, an asset retirement obligation asset and liability of €0.6 million and €0.6 million, respectively, is included within building and leasehold improvements, gross of accumulated depreciation of €0.04 million and €0.1 million, respectively, for the cost to decommission the physical space of our headquarters and our leased facilities. We have certain operating lease agreements that require us to decommission physical space for which we have not yet recorded an asset retirement obligation. Due to the uncertainty of specific decommissioning obligations and related costs, we cannot reasonably estimate an asset retirement obligation for these properties and we have not recorded a liability at this time for such properties. As of December 31, 2018 and 2019, our internally developed capitalized software and acquired software development costs, net of accumulated amortization, were €9.0 million and €8.0 million, respectively. As of December 31, 2018 and 2019, our computer equipment costs, net of accumulated amortization, were €4.8 million and €5.3 million, respectively. </t>
  </si>
  <si>
    <t>Goodwill and intangible assets, net</t>
  </si>
  <si>
    <t>Goodwill and Intangible Assets Disclosure [Abstract]</t>
  </si>
  <si>
    <t xml:space="preserve">The following table presents our goodwill and intangible assets as of December 31, 2018 and 2019: As of December 31, (in thousands) 2018 2019 Goodwill € 490,529 € 490,590 Intangible assets with definite lives, net 2,064 379 Intangible assets with indefinite lives 169,545 169,545 Total € 662,138 € 660,514 Impairment Assessments As of December 31, 2018 and 2019, we had no accumulated impairment losses of goodwill or indefinite-lived intangible assets. Goodwill The following table presents the changes in goodwill by reporting segment: (in thousands) Developed Europe Americas Rest of World Total Balance as of January 1, 2018 € 215,250 € 192,700 € 82,505 € 490,455 Foreign exchange translation 33 29 12 74 Balance as of December 31, 2018 € 215,283 € 192,729 € 82,517 € 490,529 Balance as of January 1, 2019 € 215,283 € 192,729 € 82,517 € 490,529 Foreign exchange translation 27 24 10 61 Balance as of December 31, 2019 € 215,310 € 192,753 € 82,527 € 490,590 Indefinite-lived Intangible Assets Our indefinite-lived intangible assets relate principally to trade names, trademarks and domain names. Intangible Assets with Definite Lives The following table presents the components of our intangible assets with definite lives as of December 31, 2018 and 2019: December 31, 2018 December 31, 2019 (in thousands) Cost (Accumulated Amortization) Net Cost (Accumulated Amortization) Net Customer relationships € 34 € (16) € 18 € 34 € (27) € 7 Partner relationships 34,254 (34,235) 19 34,254 (34,246) 8 Technology 60,145 (59,951) 194 60,145 (60,071) 74 Non-compete agreement 10,800 (8,967) 1,833 10,800 (10,510) 290 Total € 105,233 € (103,169) € 2,064 € 105,233 € (104,854) € 379 Amortization expense was €3.2 million for the year ended December 31, 2017, €1.7 million for the year ended December 31, 2018 and €1.7 million for the year ended December 31, 2019. The estimated future amortization expense related to intangible assets with definite lives as of December 31, 2019, assuming no subsequent impairment of the underlying assets, is as follows: (in thousands) Amortization 2020 € 374 2021 1 2022 1 2023 1 Future years 2 Total € 379 </t>
  </si>
  <si>
    <t>Debt - credit facility</t>
  </si>
  <si>
    <t>Debt Disclosure [Abstract]</t>
  </si>
  <si>
    <t>We maintain a €50.0 million uncommitted credit facility with an interest rate of LIBOR, floored at zero, plus 1% per annum, which is guaranteed by Expedia Group, that may be terminated at any time by the lender. As of December 31, 2019, we had no borrowings outstanding on the consolidated balance sheet.</t>
  </si>
  <si>
    <t>Employee benefit plans</t>
  </si>
  <si>
    <t>Retirement Benefits [Abstract]</t>
  </si>
  <si>
    <t>For defined contribution plans, trivago pays contributions to publicly or privately administered pension insurance plans on a mandatory, contractual or voluntary basis. We have no further payment obligations once the contributions have been paid. The contributions are recognized as employee benefit expense when they are due. The amount of expense recognized for defined contribution pension plans was not material for the years ended December 31, 2017, 2018 and 2019.</t>
  </si>
  <si>
    <t>Share-based awards and other equity instruments</t>
  </si>
  <si>
    <t>Share-based Payment Arrangement [Abstract]</t>
  </si>
  <si>
    <t>2016 Omnibus Incentive Plan In connection with our IPO, we established the trivago N.V. 2016 Omnibus Incentive Plan, which we refer to as the 2016 Plan, with the purpose of giving us a competitive advantage in attracting, retaining and motivating officers, employees, management board members, supervisory board members, and/or consultants by providing them incentives directly linked to shareholder value. The maximum number of Class A shares available for issuance under the 2016 Plan shall be 34,711,009 Class A shares, which does not include any Class B share conversions. Class A shares issuable under the 2016 Plan will be represented by ADSs for such Class A shares. The 2016 Plan was amended on March 6, 2017 to permit the delegation of certain responsibilities to the management board. The 2016 Plan was amended on August 3, 2017 to permit supervisory board members to be eligible for awards under the 2016 Plan. The Plan was amended on June 28, 2019 to permit the granting to management and supervisory board members an option to purchase Class A shares at less than fair market value of the underlying Class A shares. The 2016 Plan was also amended on July 18, 2019 to permit additional mechanics to settle transactions. The 2016 Plan is administered by a committee of at least two members of our supervisory board, which we refer to as the plan committee. The plan committee must approve all awards to directors. Our management board may approve awards to eligible recipients other than directors, subject to annual aggregate and individual limits as may be agreed with by the supervisory board. Subject to applicable law or the listing standards of the applicable exchange, the plan committee may delegate to other appropriate persons the authority to grant equity awards under the 2016 Plan to eligible award recipients. Management board members, supervisory board members, officers, employees and consultants of the company or any of our subsidiaries or affiliates, and any prospective directors, officers, employees and consultants of the company who have accepted offers of employment or consultancy from the company or our subsidiaries or affiliates, are eligible for awards under the 2016 Plan. Awards include options, share appreciation rights, restricted stock units and other share-based and cash-based awards. Awards may be settled in stock or cash. The option exercise price for options under the 2016 Plan can be less than the fair market value of a Class A share as defined in the 2016 Plan on the relevant grant date. To the extent that listing standards of the applicable exchange require the company’s shareholders to approve any repricing of options, options may not be repriced without shareholder approval. Options and share appreciation rights shall vest and become exercisable at such time and pursuant to such conditions as determined by the plan committee and as may be specified in an individual grant agreement. The plan committee may at any time accelerate the exercisability of any option or share appreciation right. Restricted shares may vest based on continued service, attainment of performance goals or both continued service and performance goals. The plan committee at any time may waive any of these vesting conditions. Options and share appreciation rights will have a term of not more than ten years. The 2016 Plan will also have a ten During the years ended 2018 and 2019, 5,002,236 and 4,406,619 awards, respectively, were granted under the 2016 Plan. We issue new shares to satisfy the exercise or settlement of share-based awards. The following table presents a summary of our share option activity for trivago N.V. shares: Options Weighted Remaining Aggregate (in €) (In years) (€ in thousands) Balance as of January 1, 2017 7,704,659 Granted 10,561,001 7.16 11,827 Exercised 1,093,428 0.13 14,860 Cancelled 63,658 8.15 366 Balance as of December 31, 2017 17,108,574 5.66 21 32,178 Granted 4,944,430 3.99 12,573 Exercised 531,410 0.30 2,855 Cancelled 828,196 6.23 1,182 Balance as of December 31, 2018 20,693,398 5.54 17 32,050 Granted 3,932,498 4.38 17,412 Exercised 1,218,560 5.45 5,034 Cancelled 2,233,623 3.98 1,572 Balance as of December 31, 2019 21,173,713 3.66 15 19,556 Exercisable as of December 31, 2019 10,456,082 3.66 24 9,774 Vested and expected to vest after December 31, 2019 21,208,693 3.64 15 19,556 The total intrinsic value of share options exercised was €2.9 million and €5.0 million for the year ended December 31, 2018 and December 31, 2019, respectively. During the years ended December 31, 2017, 2018 and 2019, we awarded share options as part of our share-based compensation. The fair value of share options granted during the years ended December 31, 2017, 2018 and 2019 were estimated at the date of grant using the Black-Scholes option-pricing model, assuming the following weighted average assumptions: Year ended December 31, 2017 2018 2019 Risk-free interest rate 2.18 % 1.74 % (0.56) % Expected volatility 41 % 33 % 50 % Expected life (in years) 4.62 4.42 4.50 Dividend yield — % — % — % Weighted-average estimated fair value of options granted during the year € 4 € 3 € 4 During the years ended December 31, 2018 and 2019, we granted restricted stock units (RSUs) as part of our share-based compensation. The RSUs are service-based awards which vest between one and three years. The fair value of the RSUs granted are based on the stock price on the day of grant. The following table presents a summary of our RSUs: RSUs Weighted Average Grant Date Fair Value Remaining (in €) (in years) Balance as of January 1, 2018 — — Granted 57,806 3.88 Vested — — Cancelled — — Balance as of December 31, 2018 57,806 3.88 7 Granted 474,121 4.25 Vested 38,262 3.88 Cancelled 8,000 5.29 Balance as of December 31, 2019 485,665 4.22 6 In 2017, 2018 and 2019, we recognized total share-based compensation expense of €16.0 million, €20.7 million and €19.9 million, respectively. There was no income tax benefit related to share-based compensation expense for 2017, 2018 and 2019. In 2017, €85 thousand of share-based compensation cost was capitalized as part of software development costs. No share-based compensation costs was capitalized in 2018 and 2019. Cash received from share-based award exercises for the years ended December 31, 2017, 2018 and 2019 was €42 thousand, €161 thousand and €202 thousand, respectively. As of December 31, 2019, there was approximately €20.4 million in unrecognized share-based compensation expense related to unvested share-based awards subject to equity treatment, which is expected to be recognized in expense over the weighted average period of 1.9 years.</t>
  </si>
  <si>
    <t>Income taxes</t>
  </si>
  <si>
    <t>Income Tax Disclosure [Abstract]</t>
  </si>
  <si>
    <t>Income taxes The following table summarizes our income tax expense/(benefit): Year ended December 31, (€ thousands) 2017 2018 2019 Current income tax expense/(benefit): Germany € 323 € 2,225 € 18,769 Other countries 112 125 309 Current income tax expense/(benefit) 435 2,350 19,078 Deferred income tax expense/(benefit): Germany (4,851) (1,264) 2,020 Other countries (348) — (116) Deferred income tax expense/(benefit) (5,199) (1,264) 1,904 Income tax expense/(benefit) € (4,764) € 1,086 € 20,982 Reconciliation of German statutory income tax rate to effective income tax rate The following table summarizes our income/(loss) before income taxes allocated to Germany and to other countries: Year ended December 31, (€ thousands) 2017 2018 2019 Germany € (20,018) € (20,574) € 36,750 Other countries 2,205 108 940 Income/loss) before income taxes € (17,813) € (20,466) € 37,690 A reconciliation of amounts computed by applying the German statutory income tax rate to income/(loss) before income taxes to total income tax expense/(benefit) is as follows: Year ended December 31, (€ thousands) 2017 2018 2019 Income/(loss) before income taxes € (17,813) € (20,466) € 37,690 Income tax expense at German tax rate (31.23%) (5,562) (6,391) 11,769 Foreign rate differential 33 (5) 100 Expected tax expense/(benefit) (5,529) (6,396) 11,869 Tax effect from: Non-deductible share-based compensation 5,017 6,465 6,211 Non-deductible corporate costs 34 — — Prior period taxes 6 96 66 Movement in valuation allowance (3,517) (184) 19 Foreign withholding taxes — 813 — Movement in uncertain tax positions — — 2,857 Other differences (775) 292 (40) Income tax expense/(benefit) € (4,764) € 1,086 € 20,982 The income tax expense/(benefit) is mainly driven by income/(loss) before income taxes of €(17.8) million, €(20.5) million and €37.7 million for the years ended December 31, 2017, 2018 and 2019, respectively. Our effective tax rate was 26.7%, (5.3)% and 55.7% in the years ended December 31, 2017, 2018 and 2019, respectively. Non-deductible share-based compensation of (pre-tax) €16.0 million, €20.7 million and €19.9 million had an impact on the effective tax rates of (28.2)%, (31.6)% and 16.5% in the years ended December 31, 2017, 2018 and 2019, respectively. In 2019, €2.9 million of the impact relates to movements in uncertain tax positions, with an impact of 7.6% on the 2019 effective tax rate. The uncertain tax positions relate to the tax deductibility of general and administrative expenses incurred by trivago N.V. in the 2017, 2018 and 2019 fiscal years. Additional details on the movement in valuation allowance are included below. Prior period taxes of €0.1 million and €0.1 million in 2018 and 2019, respectively, relate primarily to the results of tax audits for fiscal years 2013 to 2015 in trivago GmbH (the legal predecessor of trivago N.V.) In 2018, €0.8 million related to foreign withholding tax deductions. Other differences relate to one-off items during the year, such as non-deductible expenses which are individually insignificant. Uncertain tax positions Uncertain tax positions as of December 31, 2018 and 2019 were as follows: Year Ended December 31, (€ thousands) 2018 2019 Balance, beginning of year € — € — Increases to tax positions related to the current year — 2,133 Increases to tax positions related to prior years — 720 Interest and penalties — 4 Balance, end of year € — € 2,857 Tax audits The Company is subject to audit by federal, state, local and foreign income tax authorities. As of December 31, 2019, there is an ongoing audit of tax returns from 2013 through 2015 for corporate and trade income tax as well as value-added tax for trivago N.V. According to the statute of limitation, the German tax authorities may initiate additional audits of tax returns for 2016 through 2019. Deferred income taxes At December 31, 2018 and 2019, the significant components of our deferred tax assets and deferred tax liabilities were as follows: Year Ended December 31, (€ thousands) 2018 2019 Deferred tax assets: Net operating loss and tax credit carryforwards € 949 € 429 Prepaid expense and other current assets 5,042 3,723 Deferred rent 1,778 1 Property and equipment 459 116 Accrued expenses and other current liabilities 1,381 147 Intangible assets, net 372 253 Operating lease liability — 31,130 Other long-term liabilities 299 311 Other 329 — Deferred tax assets (gross) 10,609 36,110 Less valuation allowance — (81) Subtotal 10,609 36,029 Offsetting (10,609) (35,294) Deferred tax assets — 735 Deferred tax liabilities: Intangible assets, net 53,499 53,021 Property and equipment 2,778 2,980 Operating lease right-of-use assets — 29,985 Accrued expenses and other current liabilities 448 — Other 434 235 Subtotal 57,159 86,221 Offsetting (10,609) (35,294) Deferred tax liabilities € 46,550 € 50,927 At December 31, 2019, we had net operating loss carryforwards (“NOLs”) for a tax-effected amount of approximately €0.4 million. The tax-effected NOL carryforwards decreased by €0.5 million from the amount recorded at December 31, 2018 primarily due to utilization of NOLs at the level of the trivago N.V. trivago N.V. is a Dutch listed entity, however has its tax residency in Germany. In 2017, trivago N.V. and trivago GmbH merged for tax purposes. This merger enabled trivago N.V. to offset its NOLs with any future taxable profits. As a result, the €3.2 million previously unrecognized losses of trivago N.V. have been recognized in 2017. All of this €3.2 million were utilized in 2017, 2018 and 2019. As of December 31, 2019, €0.3 million tax-effected NOLs are recognized for tax losses of Base7 Germany GmbH, which also may be carried forward indefinitely.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The total cumulative amount of undistributed earnings related to investments in certain foreign subsidiaries where the foreign subsidiary has or will invest undistributed earnings indefinitely was €0.1 million at December 31, 2019. In terms of undistributed earnings of domestic investments, we have recognized deferred income taxes on taxable temporary difference of €0.02 million, as only 5% refer to a taxable temporary difference under German tax law. Any capital gains on the sale of participations would be 95% exempt under German tax law. Deferred taxes of €1.7 million were recorded in retained earnings due to the adoption of ASC 842.</t>
  </si>
  <si>
    <t>Stockholders' equity</t>
  </si>
  <si>
    <t>Equity [Abstract]</t>
  </si>
  <si>
    <t>Stockholders' equity Class A and Class B common stock (after the corporate reorganization, see Note 1 - Organization and basis of presentation) As of December 31, 2019, we had ADSs representing 50,816,706 Class A shares and 301,687,967 Class B shares outstanding. During the third quarter of 2017, the Founders exchanged their units in trivago GmbH for 110,791,880 Class B shares in trivago N.V. in connection with the merger of trivago GmbH with and into trivago N.V. Each Class B share is convertible into one Class A share at any time by the holder. During the years ended December 31, 2018 and 2019, 11,112,001 and 7,000,000 Class B shares were converted into Class A shares, respectively. Class A and Class B common stock has a par value of €0.06 and €0.60, respectively. The holders of our Class B shares, Expedia Group and Founders, are entitled to ten votes per share, and holders of our Class A shares are entitled to one vote per share. All other terms and preferences of Class A and Class B common stock are the same. Reserves Reserves primarily represents the effects of pushdown accounting applied due to the change in control in 2013 in addition to share premium as result of the corporate reorganization and IPO. See Note 1 - Organization and basis of presentation . Further effects to the Reserves are due to the merger of trivago GmbH with and into trivago N.V. in 2017, exercises of employee stock options, and the effect of the Founders' conversion of Class B shares to Class A shares in 2018 and 2019. Accumulated other comprehensive income/(loss) Accumulated other comprehensive income represents foreign currency translation adjustments for our subsidiaries in foreign locations. As of December 31, 2019 we do not expect to reclassify any amounts included in accumulated other comprehensive income/(loss) into earnings during the next 12 months. Contribution from Parent The beginning contribution from Parent balance represents the pushdown of share-based compensation expense from Expedia Group.</t>
  </si>
  <si>
    <t>Earnings per share</t>
  </si>
  <si>
    <t>Earnings Per Share [Abstract]</t>
  </si>
  <si>
    <t>Earnings per shareBasic and diluted earnings per share of Class A and Class B common stock is computed by dividing net income attributable to trivago N.V., after adjusting for noncontrolling interest, by the weighted average number of Class A and Class B common stock outstanding during the same period. Diluted earnings per share is calculated using our weighted-average outstanding common shares including the dilutive effect of stock awards as determined under the treasury stock method. The following table presents our basic and diluted earnings per share: (€ thousands, except per share data) January 1, 2017 January 1, 2018 January 1, 2019 Numerator: Net income/(loss) € (13,049) € (21,489) € 17,161 Less: net income attributable to noncontrolling interest 568 — — Net income/(loss) attributable to trivago N.V. € (12,481) € (21,489) € 17,161 Denominator: Weighted average shares of Class A and Class B common stock outstanding: Basic 274,666 350,852 351,991 Diluted 274,666 350,852 356,738 Earnings per share attributable to trivago N.V. available to Class A and Class B common stockholders: Basic € (0.05) € (0.06) € 0.05 Diluted € (0.05) € (0.06) € 0.05 Diluted weighted average common shares outstanding in 2017 and 2018 does not include the effects of the exercise of outstanding stock options and RSUs as the inclusion of these instruments would have been anti-dilutive.</t>
  </si>
  <si>
    <t>Commitments and contingencies</t>
  </si>
  <si>
    <t>Commitments and Contingencies Disclosure [Abstract]</t>
  </si>
  <si>
    <t>Commitments and contingencies Purchase obligations We have commitments and obligations which include purchase commitments, which could potentially require our payment in the event of demands by third parties or contingent events. Commitments and obligations as of December 31, 2019 were as follows: By Period (in thousands) Total Less than 1 to 3 years 3 to 5 years More than Purchase obligations € 11,941 € 11,941 € — € — € — Our purchase obligations represent minimum obligations we have under agreements with certain of our vendors and marketing partners. These minimum obligations are less than our projected use for those periods. Payments may be more than the minimum obligations based on actual use. Legal proceedings From time to time, we may be involved in various claims and legal proceedings relating to claims arising out of our operations. We also evaluate other potential contingent matters, including value-added tax, excise tax, sales tax, transient occupancy or accommodation tax and similar matters. On August 23, 2018, the Australian Competition and Consumer Commission, or ACCC, instituted proceedings in the Australian Federal Court against us. The ACCC alleged a number of breaches of the Australian Consumer Law, or ACL, relating to certain advertisements in Australia concerning the hotel prices available on our Australian site, our Australian strike-through pricing practice and other aspects of the way offers for accommodation were displayed on our Australian website. The matter went to trial in September 2019 and, on January 20, 2020, the Australian Federal Court issued a judgment finding that we had engaged in conduct in breach of the ACL. On March 4, 2020, we filed a notice of appeal at the Australian Federal Court appealing part of that judgment. The court has yet to set a date for the appeal or a separate trial regarding penalties and other orders. Management recorded an estimate of the probable loss as of December 31, 2019 in connection with these proceedings. In establishing a provision in respect of the ACCC matter, management took into account the information currently available, including historical precedents for conduct prior to September 1, 2018. However, there is considerable uncertainty regarding how the Australian Federal Court would calculate the penalties that will be ultimately assessed on us. In particular, the Australian Federal Court determined that we engaged in certain conduct after September 1, 2018 that will result in the applicability of the new penalty regime under the ACL, which significantly increased the maximum penalty applicable to parts of our conduct. No case has yet been decided assessing penalties for contraventions of the ACL under the new regime. As a result, an estimate of the reasonable possible loss or range of loss in excess of the amount reserved cannot be made. A consolidated class action was filed in the United States District Court for the Southern District of New York against us and other defendants, alleging securities law violations in our IPO registration statement and certain later disclosures. On February 26, 2019, the district court granted the motion to dismiss as to all defendants, without granting plaintiffs leave to further amend the complaint. On December 16, 2019, the United States Court of Appeals for the Second Circuit issued a summary order affirming the dismissal of the action.</t>
  </si>
  <si>
    <t>Related party transactions</t>
  </si>
  <si>
    <t>Related Party Transactions [Abstract]</t>
  </si>
  <si>
    <t>Relationships with Expedia We have commercial relationships with Expedia Group, Inc. and many of its affiliated brands, including Brand Expedia, Hotels.com, Orbitz, Travelocity, Hotwire, Wotif, Vrbo and ebookers. These are arrangements terminable at will or upon three seven For the years ended December 31, 2017, 2018 and 2019, our operating expenses include €0.5 million, €0.8 million and €0.8 million, respectively, of related-party shared services fees and amounts related to the services and support agreements detailed below. During the year ended December 31, 2017, Expedia Group allocated certain legal, tax, treasury, audit and corporate development costs, including associated employee compensation costs. These expenses were allocated based on a number of factors including headcount, estimated time spent and operating expenses which trivago considers reasonable estimates. These amounts may have been different had trivago operated as an unaffiliated entity. In 2018 and 2019, no amounts were allocated as trivago started incurring these expenses directly. The related party trade receivable balances with Expedia Group and its subsidiaries reflected in our consolidated balance sheets as of December 31, 2018 and 2019 were €39.7 million and €30.9 million. Guarantee We have an uncommitted credit facility with Bank of America Merrill Lynch International Ltd., one of the underwriters of our initial public offering, with a maximum principal amount of €50.0 million. Advances under this facility bear interest at a rate of LIBOR, floored at zero, plus 1.0% per annum. This facility may be terminated at any time by the lender. Our obligations under this facility are guaranteed by Expedia Group. We did not utilize the credit facility during the years ended December 31, 2018 and 2019. Services agreement On May 1, 2013, we entered into an Assets Purchase Agreement, pursuant to which Expedia Group purchased certain computer hardware and software from us, and a Data Hosting Services Agreement, pursuant to which Expedia Group provides us with certain data hosting services relating to all of the servers we use that are located within the United States. Either party may terminate the Data Hosting Services Agreement upon 30 days’ prior written notice. For each of the years ended December 31, 2017, 2018 and 2019, we paid Expedia Group €68 thousand, €59 thousand and €45 thousand, respectively, for these data hosting services. Services and support agreement On September 1, 2016, we entered into a Services and Support Agreement, pursuant to which Expedia Group agreed to provide us with certain services in connection with localizing content on our websites, such as translation services. Either party may terminate the Services and Support Agreement upon 90 days’ prior notice. For each of the years ended December 31, 2017, 2018 and 2019, we incurred €0.4 million, €0.7 million and €0.8 million, respectively, for these services and support services.</t>
  </si>
  <si>
    <t>Segment information</t>
  </si>
  <si>
    <t>Segment Reporting [Abstract]</t>
  </si>
  <si>
    <t xml:space="preserve">Segment information Management has identified three reportable segments, which correspond to our three operating segments: the Americas, Developed Europe and Rest of World. Our Americas segment is comprised of Argentina, Barbados, Brazil, Canada, Chile, Colombia, Costa Rica, Ecuador, Mexico, Panama, Peru, Puerto Rico, the United States and Uruguay. Our Developed Europe segment is comprised of Austria, Belgium, Denmark, Finland, France, Germany, Ireland, Italy, Luxembourg, Malta, the Netherlands, Norway, Portugal, Spain, Sweden, Switzerland and the United Kingdom. Our Rest of World segment is comprised of all other countries, the most significant by revenue of which are Australia, Japan, India, Turkey and Israel. We determined our operating segments based on how our chief operating decision makers manage our business, make operating decisions and evaluate operating performance. Our primary operating metric is Return on Advertising Spend, or ROAS, for each of our segments, which compares Referral Revenue to Advertising Spend. ROAS includes the allocation of revenue by segment which is based on the location of the website, or domain name, regardless of where the consumer resides. This is consistent with how management monitors and runs the business. Corporate and Eliminations also includes all corporate functions and expenses except for direct advertising. In addition, we record amortization of intangible assets and any related impairment, share-based compensation expense, restructuring and related reorganization charges, legal reserves, occupancy tax and other taxes, and other items excluded from segment operating performance in Corporate and Eliminations. Such amounts are detailed in our segment reconciliations below. The following tables present our segment information for the years ended December 31, 2017, 2018 and 2019.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7 (€ thousands) Developed Europe Americas Rest of World Corporate &amp; Eliminations Total Referral revenue € 424,993 € 391,667 € 203,673 € — € 1,020,333 Subscription revenue — — — 11,511 11,511 Other revenue — — — 3,539 3,539 Total revenue € 424,993 € 391,667 € 203,673 € 15,050 € 1,035,383 Advertising spend 324,487 338,072 222,126 — 884,685 ROAS contribution € 100,506 € 53,595 € (18,453) € 15,050 € 150,698 Costs and expenses: Cost of revenue, including related party, excluding amortization 5,930 Other selling and marketing, including related party (1) 62,240 Technology and content, including related party 52,232 General and administrative, including related party 47,444 Amortization of intangible assets 3,220 Operating loss € (20,368) Other income/(expense) Interest expense (44) Gain on deconsolidation of subsidiaries 2,007 Other, net 592 Total other income/(expense), net € 2,555 Loss before income taxes € (17,813) Expense/(benefit) for income taxes (4,764) Net loss € (13,049) (1) Represents all other sales and marketing, excluding Advertising Spend, as Advertising Spend is tracked by reporting segment. Year Ended December 31, 2018 (€ thousands) Developed Europe Americas Rest of World Corporate &amp; Eliminations Total Referral revenue € 378,919 € 315,966 € 204,937 € — € 899,822 Subscription revenue — — — 13,863 13,863 Other revenue — — — 1,131 1,131 Total revenue € 378,919 € 315,966 € 204,937 € 14,994 € 914,816 Advertising spend 265,004 261,620 205,834 — 732,458 ROAS contribution € 113,915 € 54,346 € (897) € 14,994 € 182,358 Costs and expenses: Cost of revenue, including related party, excluding amortization 5,435 Other selling and marketing, including related party (1) 73,175 Technology and content, including related party 66,904 General and administrative, including related party 54,326 Amortization of intangible assets 1,684 Operating loss € (19,166) Other income/(expense) Interest expense (1,839) Other, net 539 Total other income/(expense), net € (1,300) Loss before income taxes € (20,466) Expense/(benefit) for income taxes 1,086 Loss before equity method investment € (21,552) Income from equity method investment 63 Net loss € (21,489) (1) Represents all other sales and marketing, excluding Advertising Spend, as Advertising Spend is tracked by reporting segment. Year Ended December 31, 2019 (€ thousands) Developed Europe Americas Rest of World Corporate &amp; Eliminations Total Referral revenue € 347,094 € 305,061 € 171,469 € — € 823,624 Subscription revenue — — — 12,152 12,152 Other revenue — — — 2,841 2,841 Total revenue € 347,094 € 305,061 € 171,469 € 14,993 € 838,617 Advertising spend 230,291 233,949 152,465 — 616,705 ROAS contribution € 116,803 € 71,112 € 19,004 € 14,993 € 221,912 Costs and expenses: Cost of revenue, including related party, excluding amortization 9,159 Other selling and marketing, including related party (1) 47,450 Technology and content, including related party 69,924 General and administrative, including related party 55,543 Amortization of intangible assets 1,685 Operating income € 38,151 Other income/(expense) Interest expense (33) Other, net (428) Total other income/(expense), net € (461) Income before income taxes € 37,690 Expense/(benefit) for income taxes 20,982 Income before equity method investment € 16,708 Income from equity method investment 453 Net income € 17,161 (1) Represents all other sales and marketing, excluding Advertising Spend, as Advertising Spend is tracked by reporting segment. Geographic information The following table presents revenue by geographic area for the years ended December 31, 2017, 2018 and 2019. Referral revenue was allocated by country using the same methodology as the allocation of segment revenue, while non-referral revenue was allocated based upon the location of the customer using the service. Year ended December 31, (in thousands) 2017 2018 2019 Total revenues United States € 255,501 € 194,416 € 192,526 United Kingdom 108,080 95,893 85,284 Germany 85,308 73,143 68,491 Australia 50,623 47,737 36,635 All other countries 535,871 503,627 455,681 € 1,035,383 € 914,816 € 838,617 The following table presents property and equipment, net for Germany and all other countries, as of December 31, 2018 and 2019: (€ thousands) Years ended December 31, 2018 2019 Property and equipment, net: Germany € 159,071 € 30,681 All other countries 2,930 2,491 € 162,001 € 33,172 </t>
  </si>
  <si>
    <t>Valuation and qualifying accounts</t>
  </si>
  <si>
    <t>SEC Schedule, 12-09, Valuation and Qualifying Accounts [Abstract]</t>
  </si>
  <si>
    <t xml:space="preserve">Valuation and qualifying accounts The following table presents the changes in our valuation and qualifying accounts not disclosed elsewhere in these financial statements. (€ thousands) Balance at Beginning of Period Charges to Earnings Deductions Balance at End of Period 2017 Allowance for doubtful accounts € 152 € 2,275 € (2,196) € 231 2018 Allowance for doubtful accounts 231 580 (561) 250 2019 Allowance for doubtful accounts 250 754 (930) 74 </t>
  </si>
  <si>
    <t>Subsequent events</t>
  </si>
  <si>
    <t>Subsequent Events [Abstract]</t>
  </si>
  <si>
    <t>Subsequent eventsAfter the date of the balance sheet through the date of issuance of these consolidated financial statements, 457,579 Class A shares were issued as a result of options exercised and RSUs released.</t>
  </si>
  <si>
    <t>Significant accounting policies (Policies)</t>
  </si>
  <si>
    <t>Basis of presentation</t>
  </si>
  <si>
    <t>Basis of presentation Upon the merger of trivago GmbH with and into trivago N.V., the merger date, no further noncontrolling interest exists between trivago GmbH and trivago N.V. Unless otherwise specified, “the Company” refers to trivago N.V., and trivago GmbH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 The Expedia Group incurred certain costs on behalf of trivago. The consolidated financial statements included certain corporate expenses that were allocated to trivago by the Expedia Group (see Note 15: Related party transactions</t>
  </si>
  <si>
    <t>Consolidation</t>
  </si>
  <si>
    <t>Consolidation Our consolidated financial statements include the accounts of trivago and entities we control.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but over which do not have control.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It included the noncontrolling interest share of net income or loss from our redeemable noncontrolling interest entity myhotelshop until its deconsolidation in December 2017 and our noncontrolling interest in trivago GmbH; up and until the merger of trivago GmbH with and into trivago N.V. on September 7, 2017. As a result of the merger of trivago GmbH with and into trivago N.V. during 2017, as of December 31, 2017 there no longer remains a minority interest related to trivago GmbH classified as noncontrolling interest as a component of stockholders’ equity in our consolidated financial statements.</t>
  </si>
  <si>
    <t>Accounting estimates</t>
  </si>
  <si>
    <t>Accounting estimates We use estimates and assumptions in the preparation of our consolidated financial statements in accordance with accounting principles generally accepted in the United States (“GAAP”). Preparation of the consolidated financial statements and accompanying notes requires that we make estimates and assumptions that affect the reported amounts of assets and liabilities, the disclosure of contingent assets and liabilities as of the date of the consolidated financial statements, as well as revenue and expenses during the periods reported. Our actual financial results could differ significantly from these estimates. The significant estimates underlying our consolidated financial statements include: recoverability of goodwill and indefinite-lived intangible assets, recoverability of intangible assets with definite lives and other long-lived assets, income taxes, legal and tax contingencies, business combinations and share-based compensation.</t>
  </si>
  <si>
    <t>Revenue recognition</t>
  </si>
  <si>
    <t>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 Revenue recognition Revenues are recognized when control of the promised goods or services is transferred to our customers, in an amount that reflects the consideration we expect to be entitled to in exchange for those goods or services. We derive our revenues from the following streams: Referral Revenue Revenue relates to fees earned on the display of a customer‘s (advertiser‘s) link on the trivago website on a cost-per-click (CPC) basis. Revenue from click-through fees is recorded after the traveler makes the click-through to the related advertiser’s website. Control is deemed to have transferred at a point in time, being when the link or advertisement has been displayed and the click-through to the customer's website has occurred. The prices per click for an advertising campaign, which generally have a duration of one month or less, are negotiated in advance, thus, the amount to be recognized as revenue for the respective click is fixed and determinable when the performance obligation has been satisfied. Most of our revenue is invoiced on a monthly basis after the performance obligation has been satisfied with payment terms between 10 to 90 days. For some advertisers we require prepayments. Subscription Revenue Revenue from subscription services is recognized ratably over the contract term, which is generally 12 months or less from the subscription commencement date. Customers may choose to be billed annually or monthly via SEPA or credit card. The price per subscription is fixed and determinable when the contract commences. We consider ourselves principal in all our revenue transactions. We do not have any unsatisfied performance obligations for contracts with an original expected length of one year or less and contracts for which we recognize revenue at the amount to which we have the right to invoice for services performed.</t>
  </si>
  <si>
    <t>Cost of revenueCost of revenue consists of expenses that are directly or closely correlated to revenue generation, including data center costs, third-party cloud-related service providers, salaries and share-based compensation for our data center operations staff and our customer service team who are directly involved in revenue generation.</t>
  </si>
  <si>
    <t>Cash, cash equivalents and restricted cash</t>
  </si>
  <si>
    <t xml:space="preserve">Cash and Cash Equivalents Our cash and cash equivalents include cash and liquid financial instruments, primarily time deposit investments, with maturities of three months or less when purchased. Restricted cash Restricted cash primarily consists of funds held as guarantees in connection with corporate leases and funds held in escrow accounts in the event of default on corporate credit card statements. The carrying value of restricted cash approximates its fair value. As of December 31, 2018 and December 31, 2019, </t>
  </si>
  <si>
    <t>Accounts receivable</t>
  </si>
  <si>
    <t>Accounts receivable Accounts receivable are generally due within 10 to 90 days and are recorded net of an allowance for doubtful accounts. We determine our allowance by considering a number of factors, including the length of time trade accounts receivable are past due, previous loss history, a specific customer’s ability to pay its obligations to us, and the condition of the general economy and industry as a whole. Short-term investments Our short-term investments consist of call deposit accounts with notice periods of more than three but fewer than 12 months.</t>
  </si>
  <si>
    <t>Property and equipment, net including software and website capitalization</t>
  </si>
  <si>
    <t>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five Certain direct development costs associated with website and internal-use software are capitalized during the application development stage. Capitalized costs include external direct costs of services and payroll costs (including share-based compensation).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t>
  </si>
  <si>
    <t>Leases</t>
  </si>
  <si>
    <t xml:space="preserve">Leases - subsequent to adoption of new accounting guidance We determine if an arrangement is a lease at inception. Operating leases are primarily for office space and, as of January 1, 2019 with the adoption of the new guidance for leasing arrangements, are included in operating lease right-of-use ("ROU") assets and operating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 uses its estimated incremental borrowing rate as the discount rate in measuring the present value of lease payments given the rate implicit in our leases is not typically readily determinable. Estimating the incremental borrowing rate requires assessing a number of inputs including an estimated synthetic credit rating, collateral adjustments and interest rates. The operating lease ROU asset is comprised of the initial operating lease liability, adjusted for any prepaid or deferred rent payments, unamortized initial direct costs, and lease incentives received. Our lease terms include options to extend or terminate the lease when it is reasonably certain that we will exercise that option. Lease expense for lease payments is recognized on a straight-line basis over the lease term. Payments under our operating leases are primarily fixed, however, certain of our operating lease agreements include rental payments which are adjusted periodically for inflation. We recognize these costs as variable lease costs on our consolidated statement of operations, which were not material during the year ended December 31, 2019.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lease agreements with insignificant non-lease components and have elected the practical expedient to combine and account for lease and non-lease components as a single lease component. Additionally we have entered into subleases for unoccupied leased office space. We recognize sublease payments on a straight-line basis over the term of the sublease. </t>
  </si>
  <si>
    <t>Business combinations</t>
  </si>
  <si>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discount rates. Management’s estimates of fair value are based upon assumptions believed to be reasonable, but which are inherently uncertain and unpredictable and, as a result, actual results may differ from estimates.</t>
  </si>
  <si>
    <t>Recoverability of goodwill and indefinite-lived intangible assets</t>
  </si>
  <si>
    <t xml:space="preserve">Recoverability of goodwill and indefinite-lived intangible assets Goodwill is assigned to our three reporting units, which correspond to our three operating segments, on the basis of their relative fair values as of the date of change in reporting units. We assess goodwill and indefinite-lived assets, neither of which are amortized, for impairment annually in the fourth quarter of the year,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Effective October 1, 2017, we prospectively adopted accounting guidance that simplified our goodwill impairment testing by eliminating the requirement to calculate the implied fair value of goodwill (formerly "Step 2") in the event an impairment is identified. Instead, an impairment charge is recorded based on the excess of the reporting unit's carrying amount over its fair value.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long-term rate of growth and profitability of our business.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in relation to the company’s total fair value. </t>
  </si>
  <si>
    <t>Recoverability of intangible assets with definite lives and other long-lived assets</t>
  </si>
  <si>
    <t xml:space="preserve">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t>
  </si>
  <si>
    <t>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t>
  </si>
  <si>
    <t>Foreign currency translation and transaction gains and losses</t>
  </si>
  <si>
    <t>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t>
  </si>
  <si>
    <t>Advertising expense</t>
  </si>
  <si>
    <t>Advertising expense We incur advertising expense consisting of offline costs, including television and radio advertising, as well as online advertising expense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t>
  </si>
  <si>
    <t>Share-based compensation Share-based compensation included in our consolidated financial statements relates to certain outstanding trivago employee options replaced with new trivago employee option awards exercisable into trivago Class A shares, in connection with the controlling-interest acquisition of trivago by the Expedia Group (formerly Expedia, Inc.) in 2013. During 2017, 2018 and 2019, there were additional awards granted in connection with the Omnibus Incentive Plan to employees of trivago. The fair value of share options accounted for as equity settled transactions is measured at the grant date using the Black-Scholes option pricing model. The valuation model incorporates various assumptions including expected volatility of equity, expected term and risk-free interest rates. The expected volatility is based on historical volatility of our common stock and other relevant factors. We use the simplified method in determining the term by using the midpoint between the vesting date and the end of the contractual term to estimate the term for all option grants subsequent of the IPO. The simplified method was used as we do not have sufficient relatable historical term data available. The share price assumption used in the model is based on our publicly traded share price on the date of grant. We amortize the fair value to the extent the awards qualify for equity treatment, over the vesting term on a straight-line basis. The majority of our share options are service-based awards which vest between one We have performance-based share options which vest upon achievement of certain company-based performance conditions and service conditions. On the date of grant, we determine the fair value of the performance-based award using the Black-Scholes option pricing model. The awards are then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As at December 31, 2019, there were no awards remaining subject to a performance target condition to be determined in a future period. We have Restricted Stock Units (RSUs), which are stock awards entitling the holder to shares of common stock as the award vests, were granted. The RSUs are service-based awards which vest between one and three years. We measure the value of RSUs at fair value based on the number of shares granted and the quoted price of our common stock at the date of grant. We amortize the fair value, net of actual forfeitures, as share-based compensation expense over the vesting term on a straight-line basis. For the years ended December 31, 2018 and 2019, we had no option awards classified as liabilities. We recognize the effect of forfeitures in the period that the award was forfeited.</t>
  </si>
  <si>
    <t>Reserves Available For Dividend Distribution</t>
  </si>
  <si>
    <t>Reserves available for dividend distribution We do not at present plan to pay cash dividends on our Class A shares. Under Dutch law, we may only pay dividends to the extent that our shareholders’ equity ( eigen vermogen ) exceeds the sum of the paid-up and called-up share capital plus the reserves required to be maintained under Dutch law or by our articles of association (although we note that, presently, we are not required by our articles of association to maintain reserves in addition to those which we must maintain under Dutch law). Subject only to such restrictions, any future determination to pay dividends will be at the discretion of our management board (in some instances, subject to approval by a Founder). In making a determination to pay dividends, the management board must act in the interests of our company and its business, taking into account relevant interests of our shareholders and other factors that our management board considers relevant, including our results of operations, financial condition, and future prospects.</t>
  </si>
  <si>
    <t>Fair value recognition, measurement and disclosure</t>
  </si>
  <si>
    <t>Fair value recognition, measurement and disclosure The carrying amounts of cash, restricted cash and short-term investments reported on our consolidated balance sheets approximate fair value as we maintain them with various high-quality financial institutions. The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si>
  <si>
    <t>Certain risks and concentration of credit risk</t>
  </si>
  <si>
    <t>Certain risks and concentration of credit risk Our business is subject to certain risks and concentrations including dependence on relationships with advertisers, dependence on third-party technology providers, and exposure to risks associated with online commerce security. Our concentration of credit risk relates to depositors holding the Company's cash and customers with significant accounts receivable balances.</t>
  </si>
  <si>
    <t>Contingent liabilities</t>
  </si>
  <si>
    <t>Contingent liabilities From time to time, we may be involved in various claims and legal proceedings relating to claims arising out of our operations, as discussed further in Note 14: Commitments and contingencies .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Adoption of new accounting pronouncements and Recent accounting policies not yet adopted</t>
  </si>
  <si>
    <t xml:space="preserve">Adoption of new accounting pronouncements Leases . As of January 1, 2019, we adopted the Accounting Standards Updates (“ASU”) amending the guidance related to accounting and reporting guidelines for leasing arrangements using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new guidance required entities that lease assets to recognize assets and liabilities on the balance sheet related to the rights and obligations created by those leases regardless of whether they are classified as finance or operating leases. In addition, new disclosures are required to meet the objective of enabling users of financial statements to better understand the amount, timing and uncertainty of cash flows arising from leases. We elected certain of the available practical expedients under the transition guidance, including those that permit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Additionally, we have elected the optional transition method that allows for a cumulative-effect adjustment in the period of adoption and will not restate prior periods. As of January 1, 2019, we recorded on our consolidated balance sheet right-of use assets of approximately €103.5 million (representing right-of use assets of approximately €107.5 million net of approximately €4.0 million of existing lease incentives and deferred rent) as well as operating lease liabilities of approximately €107.5 million with no material impact to our consolidated statements of operations or cash flows. Additionally, we derecognized the assets and liabilities previously recorded pursuant to build-to-suit lease guidance resulting in an increase to retained earnings of approximately €3.8 million. Recent accounting pronouncements not yet adopted Measurement of Credit Losses on Financial Instruments. In June 2016, the FASB issued ASU 2016-13, which changes the guidance related to the measurement of credit losses for financial assets measured at amortized cost, including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We are in the process of evaluating the impact of adopting this new guidance on our consolidated financial statements; however, we currently do not expect a material impact. Cloud Computing Arrangements. In August 2018, the FASB issued ASU 2018-15, which provides additional guidance on the accounting for implementation costs incurred for a cloud computing arrangement that is a service contract. The amendments in the standard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The additional guidance is effective for fiscal years beginning after December 15, 2019, including interim periods within that fiscal year. We are in the process of evaluating the impact of adopting this new guidance on our consolidated financial statements. Fair Value Measurements. In August 2018, the FASB issued ASU 2018-13, which is applicable to all entities that are required under existing GAAP to make disclosures about recurring or nonrecurring fair value measurements. The standard removes, modifies, and adds certain disclosure requirements in ASC 820, Fair Value Measurement and is effective for all entities for fiscal years, and interim periods within those fiscal years, beginning after December 15, 2019. We are in the process of evaluating the impact of adopting this new guidance on our consolidated financial statements, however, we currently do not expect a material impact. Income Taxes: In December 2019, the FASB issued ASU 2019-12 which eliminates, clarifies, and modifies certain guidance related to the accounting for income taxes. The new standard is effective for fiscal years beginning after December 15, 2020, including interim periods within those annual periods. We </t>
  </si>
  <si>
    <t>Prepaid expenses and other current assets (Tables)</t>
  </si>
  <si>
    <t>Property and equipment, net (Tables)</t>
  </si>
  <si>
    <t>Schedule of property and equipment, net</t>
  </si>
  <si>
    <t xml:space="preserve">As of December 31, (in thousands) 2018 2019 Building and leasehold improvements € 120,738 € 17,844 Capitalized software and software development costs 16,123 22,713 Computer equipment 15,231 18,215 Furniture and fixtures 6,285 6,031 Office equipment 2,167 2,330 Subtotal 160,544 67,133 Less: accumulated depreciation 25,697 33,995 Construction in process 27,154 34 Property and equipment, net € 162,001 € 33,172 </t>
  </si>
  <si>
    <t>Goodwill and intangible assets, net (Tables)</t>
  </si>
  <si>
    <t>Schedule of goodwill and intangible assets</t>
  </si>
  <si>
    <t xml:space="preserve">The following table presents our goodwill and intangible assets as of December 31, 2018 and 2019: As of December 31, (in thousands) 2018 2019 Goodwill € 490,529 € 490,590 Intangible assets with definite lives, net 2,064 379 Intangible assets with indefinite lives 169,545 169,545 Total € 662,138 € 660,514 </t>
  </si>
  <si>
    <t>Schedule of goodwill</t>
  </si>
  <si>
    <t xml:space="preserve">The following table presents the changes in goodwill by reporting segment: (in thousands) Developed Europe Americas Rest of World Total Balance as of January 1, 2018 € 215,250 € 192,700 € 82,505 € 490,455 Foreign exchange translation 33 29 12 74 Balance as of December 31, 2018 € 215,283 € 192,729 € 82,517 € 490,529 Balance as of January 1, 2019 € 215,283 € 192,729 € 82,517 € 490,529 Foreign exchange translation 27 24 10 61 Balance as of December 31, 2019 € 215,310 € 192,753 € 82,527 € 490,590 </t>
  </si>
  <si>
    <t>Components of intangible assets with definite lives</t>
  </si>
  <si>
    <t xml:space="preserve">The following table presents the components of our intangible assets with definite lives as of December 31, 2018 and 2019: December 31, 2018 December 31, 2019 (in thousands) Cost (Accumulated Amortization) Net Cost (Accumulated Amortization) Net Customer relationships € 34 € (16) € 18 € 34 € (27) € 7 Partner relationships 34,254 (34,235) 19 34,254 (34,246) 8 Technology 60,145 (59,951) 194 60,145 (60,071) 74 Non-compete agreement 10,800 (8,967) 1,833 10,800 (10,510) 290 Total € 105,233 € (103,169) € 2,064 € 105,233 € (104,854) € 379 </t>
  </si>
  <si>
    <t>Schedule of definite lives intangible assets, future amortization expense</t>
  </si>
  <si>
    <t xml:space="preserve">The estimated future amortization expense related to intangible assets with definite lives as of December 31, 2019, assuming no subsequent impairment of the underlying assets, is as follows: (in thousands) Amortization 2020 € 374 2021 1 2022 1 2023 1 Future years 2 Total € 379 </t>
  </si>
  <si>
    <t>Share-based awards and other equity instruments (Tables)</t>
  </si>
  <si>
    <t>Schedule of stock options activity</t>
  </si>
  <si>
    <t xml:space="preserve">The following table presents a summary of our share option activity for trivago N.V. shares: Options Weighted Remaining Aggregate (in €) (In years) (€ in thousands) Balance as of January 1, 2017 7,704,659 Granted 10,561,001 7.16 11,827 Exercised 1,093,428 0.13 14,860 Cancelled 63,658 8.15 366 Balance as of December 31, 2017 17,108,574 5.66 21 32,178 Granted 4,944,430 3.99 12,573 Exercised 531,410 0.30 2,855 Cancelled 828,196 6.23 1,182 Balance as of December 31, 2018 20,693,398 5.54 17 32,050 Granted 3,932,498 4.38 17,412 Exercised 1,218,560 5.45 5,034 Cancelled 2,233,623 3.98 1,572 Balance as of December 31, 2019 21,173,713 3.66 15 19,556 Exercisable as of December 31, 2019 10,456,082 3.66 24 9,774 Vested and expected to vest after December 31, 2019 21,208,693 3.64 15 19,556 </t>
  </si>
  <si>
    <t>Schedule of stock options valuation assumptions</t>
  </si>
  <si>
    <t xml:space="preserve">The fair value of share options granted during the years ended December 31, 2017, 2018 and 2019 were estimated at the date of grant using the Black-Scholes option-pricing model, assuming the following weighted average assumptions: Year ended December 31, 2017 2018 2019 Risk-free interest rate 2.18 % 1.74 % (0.56) % Expected volatility 41 % 33 % 50 % Expected life (in years) 4.62 4.42 4.50 Dividend yield — % — % — % Weighted-average estimated fair value of options granted during the year € 4 € 3 € 4 </t>
  </si>
  <si>
    <t>Schedule of RSU activity</t>
  </si>
  <si>
    <t>The following table presents a summary of our RSUs: RSUs Weighted Average Grant Date Fair Value Remaining (in €) (in years) Balance as of January 1, 2018 — — Granted 57,806 3.88 Vested — — Cancelled — — Balance as of December 31, 2018 57,806 3.88 7 Granted 474,121 4.25 Vested 38,262 3.88 Cancelled 8,000 5.29 Balance as of December 31, 2019 485,665 4.22 6</t>
  </si>
  <si>
    <t>Income taxes (Tables)</t>
  </si>
  <si>
    <t>Schedule of components of income tax expense/(benefit)</t>
  </si>
  <si>
    <t xml:space="preserve">The following table summarizes our income tax expense/(benefit): Year ended December 31, (€ thousands) 2017 2018 2019 Current income tax expense/(benefit): Germany € 323 € 2,225 € 18,769 Other countries 112 125 309 Current income tax expense/(benefit) 435 2,350 19,078 Deferred income tax expense/(benefit): Germany (4,851) (1,264) 2,020 Other countries (348) — (116) Deferred income tax expense/(benefit) (5,199) (1,264) 1,904 Income tax expense/(benefit) € (4,764) € 1,086 € 20,982 </t>
  </si>
  <si>
    <t>Schedule of income (loss) before income tax, domestic and foreign</t>
  </si>
  <si>
    <t xml:space="preserve">The following table summarizes our income/(loss) before income taxes allocated to Germany and to other countries: Year ended December 31, (€ thousands) 2017 2018 2019 Germany € (20,018) € (20,574) € 36,750 Other countries 2,205 108 940 Income/loss) before income taxes € (17,813) € (20,466) € 37,690 </t>
  </si>
  <si>
    <t>Schedule of effective income tax rate reconciliation</t>
  </si>
  <si>
    <t xml:space="preserve">A reconciliation of amounts computed by applying the German statutory income tax rate to income/(loss) before income taxes to total income tax expense/(benefit) is as follows: Year ended December 31, (€ thousands) 2017 2018 2019 Income/(loss) before income taxes € (17,813) € (20,466) € 37,690 Income tax expense at German tax rate (31.23%) (5,562) (6,391) 11,769 Foreign rate differential 33 (5) 100 Expected tax expense/(benefit) (5,529) (6,396) 11,869 Tax effect from: Non-deductible share-based compensation 5,017 6,465 6,211 Non-deductible corporate costs 34 — — Prior period taxes 6 96 66 Movement in valuation allowance (3,517) (184) 19 Foreign withholding taxes — 813 — Movement in uncertain tax positions — — 2,857 Other differences (775) 292 (40) Income tax expense/(benefit) € (4,764) € 1,086 € 20,982 </t>
  </si>
  <si>
    <t>Schedule of uncertain tax positions</t>
  </si>
  <si>
    <t xml:space="preserve">Uncertain tax positions as of December 31, 2018 and 2019 were as follows: Year Ended December 31, (€ thousands) 2018 2019 Balance, beginning of year € — € — Increases to tax positions related to the current year — 2,133 Increases to tax positions related to prior years — 720 Interest and penalties — 4 Balance, end of year € — € 2,857 </t>
  </si>
  <si>
    <t>Schedule of deferred tax assets and liabilities</t>
  </si>
  <si>
    <t xml:space="preserve">At December 31, 2018 and 2019, the significant components of our deferred tax assets and deferred tax liabilities were as follows: Year Ended December 31, (€ thousands) 2018 2019 Deferred tax assets: Net operating loss and tax credit carryforwards € 949 € 429 Prepaid expense and other current assets 5,042 3,723 Deferred rent 1,778 1 Property and equipment 459 116 Accrued expenses and other current liabilities 1,381 147 Intangible assets, net 372 253 Operating lease liability — 31,130 Other long-term liabilities 299 311 Other 329 — Deferred tax assets (gross) 10,609 36,110 Less valuation allowance — (81) Subtotal 10,609 36,029 Offsetting (10,609) (35,294) Deferred tax assets — 735 Deferred tax liabilities: Intangible assets, net 53,499 53,021 Property and equipment 2,778 2,980 Operating lease right-of-use assets — 29,985 Accrued expenses and other current liabilities 448 — Other 434 235 Subtotal 57,159 86,221 Offsetting (10,609) (35,294) Deferred tax liabilities € 46,550 € 50,927 </t>
  </si>
  <si>
    <t>Earnings per share (Tables)</t>
  </si>
  <si>
    <t>Schedule of basic and diluted earnings per share</t>
  </si>
  <si>
    <t xml:space="preserve">The following table presents our basic and diluted earnings per share: (€ thousands, except per share data) January 1, 2017 January 1, 2018 January 1, 2019 Numerator: Net income/(loss) € (13,049) € (21,489) € 17,161 Less: net income attributable to noncontrolling interest 568 — — Net income/(loss) attributable to trivago N.V. € (12,481) € (21,489) € 17,161 Denominator: Weighted average shares of Class A and Class B common stock outstanding: Basic 274,666 350,852 351,991 Diluted 274,666 350,852 356,738 Earnings per share attributable to trivago N.V. available to Class A and Class B common stockholders: Basic € (0.05) € (0.06) € 0.05 Diluted € (0.05) € (0.06) € 0.05 </t>
  </si>
  <si>
    <t>Commitments and contingencies (Tables)</t>
  </si>
  <si>
    <t>Long-term purchase commitment</t>
  </si>
  <si>
    <t xml:space="preserve">Commitments and obligations as of December 31, 2019 were as follows: By Period (in thousands) Total Less than 1 to 3 years 3 to 5 years More than Purchase obligations € 11,941 € 11,941 € — € — € — </t>
  </si>
  <si>
    <t>Segment information (Tables)</t>
  </si>
  <si>
    <t>Schedule of Segment Reporting Information, by Segment</t>
  </si>
  <si>
    <t>The following tables present our segment information for the years ended December 31, 2017, 2018 and 2019.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7 (€ thousands) Developed Europe Americas Rest of World Corporate &amp; Eliminations Total Referral revenue € 424,993 € 391,667 € 203,673 € — € 1,020,333 Subscription revenue — — — 11,511 11,511 Other revenue — — — 3,539 3,539 Total revenue € 424,993 € 391,667 € 203,673 € 15,050 € 1,035,383 Advertising spend 324,487 338,072 222,126 — 884,685 ROAS contribution € 100,506 € 53,595 € (18,453) € 15,050 € 150,698 Costs and expenses: Cost of revenue, including related party, excluding amortization 5,930 Other selling and marketing, including related party (1) 62,240 Technology and content, including related party 52,232 General and administrative, including related party 47,444 Amortization of intangible assets 3,220 Operating loss € (20,368) Other income/(expense) Interest expense (44) Gain on deconsolidation of subsidiaries 2,007 Other, net 592 Total other income/(expense), net € 2,555 Loss before income taxes € (17,813) Expense/(benefit) for income taxes (4,764) Net loss € (13,049) (1) Represents all other sales and marketing, excluding Advertising Spend, as Advertising Spend is tracked by reporting segment. Year Ended December 31, 2018 (€ thousands) Developed Europe Americas Rest of World Corporate &amp; Eliminations Total Referral revenue € 378,919 € 315,966 € 204,937 € — € 899,822 Subscription revenue — — — 13,863 13,863 Other revenue — — — 1,131 1,131 Total revenue € 378,919 € 315,966 € 204,937 € 14,994 € 914,816 Advertising spend 265,004 261,620 205,834 — 732,458 ROAS contribution € 113,915 € 54,346 € (897) € 14,994 € 182,358 Costs and expenses: Cost of revenue, including related party, excluding amortization 5,435 Other selling and marketing, including related party (1) 73,175 Technology and content, including related party 66,904 General and administrative, including related party 54,326 Amortization of intangible assets 1,684 Operating loss € (19,166) Other income/(expense) Interest expense (1,839) Other, net 539 Total other income/(expense), net € (1,300) Loss before income taxes € (20,466) Expense/(benefit) for income taxes 1,086 Loss before equity method investment € (21,552) Income from equity method investment 63 Net loss € (21,489) (1) Represents all other sales and marketing, excluding Advertising Spend, as Advertising Spend is tracked by reporting segment. Year Ended December 31, 2019 (€ thousands) Developed Europe Americas Rest of World Corporate &amp; Eliminations Total Referral revenue € 347,094 € 305,061 € 171,469 € — € 823,624 Subscription revenue — — — 12,152 12,152 Other revenue — — — 2,841 2,841 Total revenue € 347,094 € 305,061 € 171,469 € 14,993 € 838,617 Advertising spend 230,291 233,949 152,465 — 616,705 ROAS contribution € 116,803 € 71,112 € 19,004 € 14,993 € 221,912 Costs and expenses: Cost of revenue, including related party, excluding amortization 9,159 Other selling and marketing, including related party (1) 47,450 Technology and content, including related party 69,924 General and administrative, including related party 55,543 Amortization of intangible assets 1,685 Operating income € 38,151 Other income/(expense) Interest expense (33) Other, net (428) Total other income/(expense), net € (461) Income before income taxes € 37,690 Expense/(benefit) for income taxes 20,982 Income before equity method investment € 16,708 Income from equity method investment 453 Net income € 17,161 (1) Represents all other sales and marketing, excluding Advertising Spend, as Advertising Spend is tracked by reporting segment.</t>
  </si>
  <si>
    <t>Schedule of Revenue from External Customers and Long-Lived Assets, by Geographical Areas</t>
  </si>
  <si>
    <t xml:space="preserve">The following table presents revenue by geographic area for the years ended December 31, 2017, 2018 and 2019. Referral revenue was allocated by country using the same methodology as the allocation of segment revenue, while non-referral revenue was allocated based upon the location of the customer using the service. Year ended December 31, (in thousands) 2017 2018 2019 Total revenues United States € 255,501 € 194,416 € 192,526 United Kingdom 108,080 95,893 85,284 Germany 85,308 73,143 68,491 Australia 50,623 47,737 36,635 All other countries 535,871 503,627 455,681 € 1,035,383 € 914,816 € 838,617 The following table presents property and equipment, net for Germany and all other countries, as of December 31, 2018 and 2019: (€ thousands) Years ended December 31, 2018 2019 Property and equipment, net: Germany € 159,071 € 30,681 All other countries 2,930 2,491 € 162,001 € 33,172 </t>
  </si>
  <si>
    <t>Valuation and qualifying accounts (Tables)</t>
  </si>
  <si>
    <t>Schedule of valuation and qualifying accounts</t>
  </si>
  <si>
    <t xml:space="preserve">The following table presents the changes in our valuation and qualifying accounts not disclosed elsewhere in these financial statements. (€ thousands) Balance at Beginning of Period Charges to Earnings Deductions Balance at End of Period 2017 Allowance for doubtful accounts € 152 € 2,275 € (2,196) € 231 2018 Allowance for doubtful accounts 231 580 (561) 250 2019 Allowance for doubtful accounts 250 754 (930) 74 </t>
  </si>
  <si>
    <t>Organization and basis of presentation (Details) - € / shares</t>
  </si>
  <si>
    <t>Dec. 31, 2016</t>
  </si>
  <si>
    <t>Messrs. Schrömgens, Vinnemeier and Siewert</t>
  </si>
  <si>
    <t>Subsidiary, Sale of Stock [Line Items]</t>
  </si>
  <si>
    <t>Ownership percentage by noncontrolling owners</t>
  </si>
  <si>
    <t>3170.00%</t>
  </si>
  <si>
    <t>Trivago N.V.</t>
  </si>
  <si>
    <t>Ownership percentage by parent</t>
  </si>
  <si>
    <t>6830.00%</t>
  </si>
  <si>
    <t>Class common stock, par value (in EUR per ADS)</t>
  </si>
  <si>
    <t>Expedia</t>
  </si>
  <si>
    <t>Noncontrolling Interest, Voting Interest, Percentage</t>
  </si>
  <si>
    <t>68.10%</t>
  </si>
  <si>
    <t>Expedia | Expedia</t>
  </si>
  <si>
    <t>59.30%</t>
  </si>
  <si>
    <t>Indirect ownership percentage by Parent</t>
  </si>
  <si>
    <t>26.30%</t>
  </si>
  <si>
    <t>Indirect voting power percentage by Parent</t>
  </si>
  <si>
    <t>30.20%</t>
  </si>
  <si>
    <t>Significant accounting policies (Details)</t>
  </si>
  <si>
    <t>Dec. 31, 2019EUR (€)</t>
  </si>
  <si>
    <t>Dec. 31, 2019EUR (€)reporting_unit</t>
  </si>
  <si>
    <t>Dec. 31, 2019EUR (€)segment</t>
  </si>
  <si>
    <t>Dec. 31, 2018EUR (€)</t>
  </si>
  <si>
    <t>Dec. 31, 2017EUR (€)</t>
  </si>
  <si>
    <t>Jan. 01, 2019EUR (€)</t>
  </si>
  <si>
    <t>Significant Accounting Policies [Line Items]</t>
  </si>
  <si>
    <t>Revenue recognized that was included in beginning deferred revenue balance</t>
  </si>
  <si>
    <t>Restricted cash, noncurrent</t>
  </si>
  <si>
    <t>Land rent expense</t>
  </si>
  <si>
    <t>Depreciation</t>
  </si>
  <si>
    <t>Reserves Restricted For Dividend Distribution</t>
  </si>
  <si>
    <t>Number of reporting units</t>
  </si>
  <si>
    <t>Number of operating segments | segment</t>
  </si>
  <si>
    <t>Advertising spend</t>
  </si>
  <si>
    <t>Prepaid advertising</t>
  </si>
  <si>
    <t>Total operating lease liabilities</t>
  </si>
  <si>
    <t>Minimum</t>
  </si>
  <si>
    <t>Performance obligation payment terms</t>
  </si>
  <si>
    <t>10 days</t>
  </si>
  <si>
    <t>Maximum</t>
  </si>
  <si>
    <t>Intangible asset, useful life</t>
  </si>
  <si>
    <t>7 years</t>
  </si>
  <si>
    <t>90 days</t>
  </si>
  <si>
    <t>Computer equipment, capitalized software and software development cost and furniture and other equipment | Minimum</t>
  </si>
  <si>
    <t>Property and equipment useful life</t>
  </si>
  <si>
    <t>3 years</t>
  </si>
  <si>
    <t>Computer equipment, capitalized software and software development cost and furniture and other equipment | Maximum</t>
  </si>
  <si>
    <t>5 years</t>
  </si>
  <si>
    <t>Buildings</t>
  </si>
  <si>
    <t>Software Development Costs</t>
  </si>
  <si>
    <t>Software Enhancement Costs</t>
  </si>
  <si>
    <t>RSUs | Minimum</t>
  </si>
  <si>
    <t>Award vesting period (in years)</t>
  </si>
  <si>
    <t>1 year</t>
  </si>
  <si>
    <t>RSUs | Maximum</t>
  </si>
  <si>
    <t>Stock Option | Minimum</t>
  </si>
  <si>
    <t>2 years</t>
  </si>
  <si>
    <t>Stock Option | Maximum</t>
  </si>
  <si>
    <t>Expedia | Customer Concentration Risk | Revenue</t>
  </si>
  <si>
    <t>Concentration risk, percentage</t>
  </si>
  <si>
    <t>34.00%</t>
  </si>
  <si>
    <t>36.00%</t>
  </si>
  <si>
    <t>Expedia | Customer Concentration Risk | Accounts Receivable</t>
  </si>
  <si>
    <t>45.00%</t>
  </si>
  <si>
    <t>41.00%</t>
  </si>
  <si>
    <t>Booking Holdings [Member] | Customer Concentration Risk | Revenue</t>
  </si>
  <si>
    <t>40.00%</t>
  </si>
  <si>
    <t>39.00%</t>
  </si>
  <si>
    <t>44.00%</t>
  </si>
  <si>
    <t>Booking Holdings [Member] | Customer Concentration Risk | Accounts Receivable</t>
  </si>
  <si>
    <t>28.00%</t>
  </si>
  <si>
    <t>35.00%</t>
  </si>
  <si>
    <t>Capitalized software and software development costs</t>
  </si>
  <si>
    <t>ASU 2016-02</t>
  </si>
  <si>
    <t>Right-of use asset, gross</t>
  </si>
  <si>
    <t>Right-of use asset, lease incentives and deferred rent</t>
  </si>
  <si>
    <t>Acquisitions and divestitures - Divestitures (Details) - EUR (€)</t>
  </si>
  <si>
    <t>1 Months Ended</t>
  </si>
  <si>
    <t>Aug. 31, 2017</t>
  </si>
  <si>
    <t>Noncontrolling Interest [Line Items]</t>
  </si>
  <si>
    <t>Total purchase consideration</t>
  </si>
  <si>
    <t>Gain from divestiture</t>
  </si>
  <si>
    <t>Myhotelshop N.V.</t>
  </si>
  <si>
    <t>Number of shares issued in transaction (in shares)</t>
  </si>
  <si>
    <t>Proceeds from issuance of new shares</t>
  </si>
  <si>
    <t>Percentage ownership before transaction</t>
  </si>
  <si>
    <t>61.30%</t>
  </si>
  <si>
    <t>Percentage ownership after transaction</t>
  </si>
  <si>
    <t>49.00%</t>
  </si>
  <si>
    <t>Gain on retained noncontrolling investment</t>
  </si>
  <si>
    <t>Gain recognized on receivable from loan granted to investment</t>
  </si>
  <si>
    <t>Due from Related Parties, Noncurrent</t>
  </si>
  <si>
    <t>Prepaid expenses and other current assets (Details) - EUR (€) € in Thousands</t>
  </si>
  <si>
    <t>Other prepaid expenses</t>
  </si>
  <si>
    <t>Other assets</t>
  </si>
  <si>
    <t>Property and equipment, net (Details) - EUR (€) € in Thousands</t>
  </si>
  <si>
    <t>Property, Plant and Equipment [Line Items]</t>
  </si>
  <si>
    <t>Property and equipment, gross</t>
  </si>
  <si>
    <t>Less: accumulated depreciation</t>
  </si>
  <si>
    <t>Building and leasehold improvements</t>
  </si>
  <si>
    <t>Computer equipment</t>
  </si>
  <si>
    <t>Furniture and fixtures</t>
  </si>
  <si>
    <t>Office equipment</t>
  </si>
  <si>
    <t>Construction in process</t>
  </si>
  <si>
    <t>Building and leasehold improvements with asset retirement obligations</t>
  </si>
  <si>
    <t>Impairment charges</t>
  </si>
  <si>
    <t>Düsseldorf, Germany | Building and leasehold improvements</t>
  </si>
  <si>
    <t>Leases, Codification Topic 842 (Details) - EUR (€) € in Thousands</t>
  </si>
  <si>
    <t>Leases [Abstract]</t>
  </si>
  <si>
    <t>Operating lease cost</t>
  </si>
  <si>
    <t>Operating leases, rent expense</t>
  </si>
  <si>
    <t>Sublease income</t>
  </si>
  <si>
    <t>Cash payments for operating leases</t>
  </si>
  <si>
    <t>New operating lease assets obtained in exchange for operating lease liabilities</t>
  </si>
  <si>
    <t>Operating lease liability</t>
  </si>
  <si>
    <t>Weighted average remaining lease term</t>
  </si>
  <si>
    <t>17 years 7 months 6 days</t>
  </si>
  <si>
    <t>Weighted average discount rate</t>
  </si>
  <si>
    <t>3.80%</t>
  </si>
  <si>
    <t>2020</t>
  </si>
  <si>
    <t>2021</t>
  </si>
  <si>
    <t>2022</t>
  </si>
  <si>
    <t>2023</t>
  </si>
  <si>
    <t>2024</t>
  </si>
  <si>
    <t>2025 and thereafter</t>
  </si>
  <si>
    <t>Total lease payments</t>
  </si>
  <si>
    <t>Less: imputed interest</t>
  </si>
  <si>
    <t>Lessee, Lease, Description [Line Items]</t>
  </si>
  <si>
    <t>Option to extend term</t>
  </si>
  <si>
    <t>ten years</t>
  </si>
  <si>
    <t>Option to terminate period</t>
  </si>
  <si>
    <t>Remaining lease term</t>
  </si>
  <si>
    <t>18 years</t>
  </si>
  <si>
    <t>Goodwill and intangible assets, net (Details) - EUR (€)</t>
  </si>
  <si>
    <t>Finite-Lived Intangible Assets [Line Items]</t>
  </si>
  <si>
    <t>Intangible assets with definite lives, net</t>
  </si>
  <si>
    <t>Intangible assets with indefinite lives</t>
  </si>
  <si>
    <t>Accumulated impairment losses of goodwill</t>
  </si>
  <si>
    <t>Accumulated impairment losses of indefinite-lived intangible assets</t>
  </si>
  <si>
    <t>Goodwill [Roll Forward]</t>
  </si>
  <si>
    <t>Goodwill, Beginning Balance</t>
  </si>
  <si>
    <t>Foreign exchange translation</t>
  </si>
  <si>
    <t>Goodwill, Ending Balance</t>
  </si>
  <si>
    <t>Finite-Lived Intangible Assets, Net [Abstract]</t>
  </si>
  <si>
    <t>Cost</t>
  </si>
  <si>
    <t>(Accumulated Amortization)</t>
  </si>
  <si>
    <t>Finite-Lived Intangible Assets, Net, Amortization Expense, Fiscal Year Maturity [Abstract]</t>
  </si>
  <si>
    <t>Future years</t>
  </si>
  <si>
    <t>Developed Europe</t>
  </si>
  <si>
    <t>Americas</t>
  </si>
  <si>
    <t>Rest of World</t>
  </si>
  <si>
    <t>Customer relationships</t>
  </si>
  <si>
    <t>Partner relationships</t>
  </si>
  <si>
    <t>Technology</t>
  </si>
  <si>
    <t>Non-compete agreement</t>
  </si>
  <si>
    <t>Debt - credit facility (Details) - Uncommitted Credit Facility</t>
  </si>
  <si>
    <t>Line of Credit Facility [Line Items]</t>
  </si>
  <si>
    <t>Uncommitted credit facility principle amount</t>
  </si>
  <si>
    <t>LIBOR</t>
  </si>
  <si>
    <t>Debt basis spread on variable rate</t>
  </si>
  <si>
    <t>1.00%</t>
  </si>
  <si>
    <t>Share-based awards and other equity instruments - Narrative (Details)</t>
  </si>
  <si>
    <t>Dec. 31, 2019EUR (€)shares</t>
  </si>
  <si>
    <t>Dec. 31, 2018EUR (€)shares</t>
  </si>
  <si>
    <t>Dec. 31, 2017EUR (€)shares</t>
  </si>
  <si>
    <t>Dec. 31, 2016€ / sharesshares</t>
  </si>
  <si>
    <t>Share-based Compensation Arrangement by Share-based Payment Award [Line Items]</t>
  </si>
  <si>
    <t>Number of options outstanding (in shares) | shares</t>
  </si>
  <si>
    <t>Granted (in shares) | shares</t>
  </si>
  <si>
    <t>Common stock, conversion ratio</t>
  </si>
  <si>
    <t>Exercised (in share) | shares</t>
  </si>
  <si>
    <t>Intrinsic value of shares exercised</t>
  </si>
  <si>
    <t>Income tax benefit related to share-based compensation expense</t>
  </si>
  <si>
    <t>Capitalized share-based compensation cost</t>
  </si>
  <si>
    <t>Unrecognized share-based compensation expense</t>
  </si>
  <si>
    <t>Unrecognized share-based compensation expense, period for recognition</t>
  </si>
  <si>
    <t>1 year 10 months 24 days</t>
  </si>
  <si>
    <t>Stock Option</t>
  </si>
  <si>
    <t>Strike price for majority of options (in EUR per share) | € / shares</t>
  </si>
  <si>
    <t>2016 Omnibus Incentive Plan</t>
  </si>
  <si>
    <t>Number of shares available for grant | shares</t>
  </si>
  <si>
    <t>Number of supervisory board in plan administration committee</t>
  </si>
  <si>
    <t>Share-based payment award, term</t>
  </si>
  <si>
    <t>10 years</t>
  </si>
  <si>
    <t>Number of shares awarded (in shares) | shares</t>
  </si>
  <si>
    <t>2016 Omnibus Incentive Plan | Share Appreciation Rights</t>
  </si>
  <si>
    <t>Share-based awards and other equity instruments - Stock options activities (Details) - EUR (€) € / shares in Units, € in Thousands</t>
  </si>
  <si>
    <t>Options</t>
  </si>
  <si>
    <t>Beginning balance (in shares)</t>
  </si>
  <si>
    <t>Granted (in shares)</t>
  </si>
  <si>
    <t>Exercised (in share)</t>
  </si>
  <si>
    <t>Canceled (in shares)</t>
  </si>
  <si>
    <t>Ending balance (in shares)</t>
  </si>
  <si>
    <t>Exercisable (in shares)</t>
  </si>
  <si>
    <t>Vested and expected to vest (in shares)</t>
  </si>
  <si>
    <t>Weighted average exercise price</t>
  </si>
  <si>
    <t>Beginning balance, Weighted average exercise price (in EUR per share)</t>
  </si>
  <si>
    <t>Granted, Weighted average exercise price (in EUR per share)</t>
  </si>
  <si>
    <t>Exercised, Weighted average exercise price (in EUR per share)</t>
  </si>
  <si>
    <t>Canceled, Weighted average exercise price (in EUR per share)</t>
  </si>
  <si>
    <t>Ending balance, Weighted average exercise price (in EUR per share)</t>
  </si>
  <si>
    <t>Exercisable, Weighted average exercise price (in EUR per share)</t>
  </si>
  <si>
    <t>Vested and expected to vest, Weighted average exercise price (in EUR per share)</t>
  </si>
  <si>
    <t>Outstanding, Remaining contractual term (in years)</t>
  </si>
  <si>
    <t>15 years</t>
  </si>
  <si>
    <t>17 years</t>
  </si>
  <si>
    <t>21 years</t>
  </si>
  <si>
    <t>Exercisable, Remaining contractual term (in years)</t>
  </si>
  <si>
    <t>24 years</t>
  </si>
  <si>
    <t>Vested and expected to vest after, Remaining contractual life (in years)</t>
  </si>
  <si>
    <t>Outstanding, Aggregate intrinsic value</t>
  </si>
  <si>
    <t>Granted, Aggregate intrinsic value</t>
  </si>
  <si>
    <t>Exercised, Aggregate intrinsic value</t>
  </si>
  <si>
    <t>Canceled, Aggregate intrinsic value</t>
  </si>
  <si>
    <t>Exercisable, Aggregate intrinsic value</t>
  </si>
  <si>
    <t>Vested and expected to vest, Aggregate intrinsic value</t>
  </si>
  <si>
    <t>Share-based awards and other equity instruments - Stock options fair value assumptions (Details) - € / shares € / shares in Thousands</t>
  </si>
  <si>
    <t>Risk-free interest rate</t>
  </si>
  <si>
    <t>0.56%</t>
  </si>
  <si>
    <t>1.74%</t>
  </si>
  <si>
    <t>2.18%</t>
  </si>
  <si>
    <t>Expected volatility</t>
  </si>
  <si>
    <t>50.00%</t>
  </si>
  <si>
    <t>33.00%</t>
  </si>
  <si>
    <t>Expected life (in years)</t>
  </si>
  <si>
    <t>4 years 6 months</t>
  </si>
  <si>
    <t>4 years 5 months 1 day</t>
  </si>
  <si>
    <t>4 years 7 months 13 days</t>
  </si>
  <si>
    <t>Dividend yield</t>
  </si>
  <si>
    <t>0.00%</t>
  </si>
  <si>
    <t>Weighted-average estimated fair value of options granted during the year (in EUR per share)</t>
  </si>
  <si>
    <t>Share-based awards and other equity instruments - RSUs activity (Details) - RSUs - $ / shares</t>
  </si>
  <si>
    <t>RSUs</t>
  </si>
  <si>
    <t>Vested (in shares)</t>
  </si>
  <si>
    <t>Cancelled (in shares)</t>
  </si>
  <si>
    <t>Share-based Compensation Arrangement by Share-based Payment Award, Equity Instruments Other than Options, Nonvested, Weighted Average Grant Date Fair Value [Abstract]</t>
  </si>
  <si>
    <t>Beginning balance (in EUR per share)</t>
  </si>
  <si>
    <t>Granted (in EUR per share)</t>
  </si>
  <si>
    <t>Vested (in EUR per share)</t>
  </si>
  <si>
    <t>Cancelled (in EUR per share)</t>
  </si>
  <si>
    <t>Ending balance (in EUR per share)</t>
  </si>
  <si>
    <t>Granted, remaining contractual life</t>
  </si>
  <si>
    <t>Ending balance, remaining contractual life</t>
  </si>
  <si>
    <t>6 years</t>
  </si>
  <si>
    <t>Income taxes - Schedule of income tax expenses/(benefit) (Details) - EUR (€) € in Thousands</t>
  </si>
  <si>
    <t>Current income tax expense/(benefit):</t>
  </si>
  <si>
    <t>Germany</t>
  </si>
  <si>
    <t>Other countries</t>
  </si>
  <si>
    <t>Current income tax expense/(benefit)</t>
  </si>
  <si>
    <t>Deferred income tax expense/(benefit):</t>
  </si>
  <si>
    <t>Deferred income tax expense/(benefit)</t>
  </si>
  <si>
    <t>Income tax expense/(benefit)</t>
  </si>
  <si>
    <t>Income taxes - Reconciliation of German statutory income tax rate to effective income tax rate (Details) - EUR (€) € in Thousands</t>
  </si>
  <si>
    <t>Income (Loss) from Continuing Operations before Equity Method Investments, Income Taxes, Noncontrolling Interest [Abstract]</t>
  </si>
  <si>
    <t>Effective Income Tax Rate Reconciliation, Amount [Abstract]</t>
  </si>
  <si>
    <t>Income tax expense at German tax rate (31.23%)</t>
  </si>
  <si>
    <t>Foreign rate differential</t>
  </si>
  <si>
    <t>Expected tax expense/(benefit)</t>
  </si>
  <si>
    <t>Tax effect from:</t>
  </si>
  <si>
    <t>Non-deductible share-based compensation</t>
  </si>
  <si>
    <t>Non-deductible corporate costs</t>
  </si>
  <si>
    <t>Prior period taxes</t>
  </si>
  <si>
    <t>Movement in valuation allowance</t>
  </si>
  <si>
    <t>Foreign withholding taxes</t>
  </si>
  <si>
    <t>Movement in uncertain tax positions</t>
  </si>
  <si>
    <t>Other differences</t>
  </si>
  <si>
    <t>German tax rate</t>
  </si>
  <si>
    <t>31.23%</t>
  </si>
  <si>
    <t>Income Taxes - Narrative (Details) € in Thousands</t>
  </si>
  <si>
    <t>Operating Loss Carryforwards [Line Items]</t>
  </si>
  <si>
    <t>Income (loss) before income taxes</t>
  </si>
  <si>
    <t>Effective tax rate</t>
  </si>
  <si>
    <t>55.70%</t>
  </si>
  <si>
    <t>(5.30%)</t>
  </si>
  <si>
    <t>26.70%</t>
  </si>
  <si>
    <t>Impact of non-deductible share-based compensation on effective tax rate</t>
  </si>
  <si>
    <t>16.50%</t>
  </si>
  <si>
    <t>(31.60%)</t>
  </si>
  <si>
    <t>(28.20%)</t>
  </si>
  <si>
    <t>Uncertain tax positions</t>
  </si>
  <si>
    <t>Impact of uncertain tax positions on effective tax rate</t>
  </si>
  <si>
    <t>NOLs carryforwards</t>
  </si>
  <si>
    <t>Decrease in NOL</t>
  </si>
  <si>
    <t>Net operating loss carryforwards</t>
  </si>
  <si>
    <t>NOLs utilized</t>
  </si>
  <si>
    <t>Tax-effected NOLs recognized for tax losses that can be carried forward indefinitely</t>
  </si>
  <si>
    <t>Undistributed earnings of foreign subsidiaries (less than)</t>
  </si>
  <si>
    <t>Undistributed earnings in domestic subsidiaries</t>
  </si>
  <si>
    <t>German</t>
  </si>
  <si>
    <t>Undistributed earnings in domestic subsidiaries percentage</t>
  </si>
  <si>
    <t>Percentage of tax exempt capital gains on sale of participations</t>
  </si>
  <si>
    <t>Trivago GmbH</t>
  </si>
  <si>
    <t>Prior period taxes related to results of tax audits</t>
  </si>
  <si>
    <t>Income taxes - Uncertain Tax Positions (Details) - EUR (€) € in Thousands</t>
  </si>
  <si>
    <t>Reconciliation of Unrecognized Tax Benefits, Excluding Amounts Pertaining to Examined Tax Returns [Roll Forward]</t>
  </si>
  <si>
    <t>Balance, beginning of year</t>
  </si>
  <si>
    <t>Increases to tax positions related to the current year</t>
  </si>
  <si>
    <t>Increases to tax positions related to prior years</t>
  </si>
  <si>
    <t>Interest and penalties</t>
  </si>
  <si>
    <t>Balance, end of year</t>
  </si>
  <si>
    <t>Income taxes - Deferred Income Taxes (Details) - EUR (€) € in Thousands</t>
  </si>
  <si>
    <t>Deferred tax assets:</t>
  </si>
  <si>
    <t>Net operating loss and tax credit carryforwards</t>
  </si>
  <si>
    <t>Prepaid expense and other current assets</t>
  </si>
  <si>
    <t>Deferred rent</t>
  </si>
  <si>
    <t>Property and equipment</t>
  </si>
  <si>
    <t>Other</t>
  </si>
  <si>
    <t>Deferred tax assets (gross)</t>
  </si>
  <si>
    <t>Less valuation allowance</t>
  </si>
  <si>
    <t>Subtotal</t>
  </si>
  <si>
    <t>Offsetting</t>
  </si>
  <si>
    <t>Deferred tax assets</t>
  </si>
  <si>
    <t>Deferred tax liabilities:</t>
  </si>
  <si>
    <t>Deferred tax liabilities</t>
  </si>
  <si>
    <t>Stockholders' equity (Details)</t>
  </si>
  <si>
    <t>Dec. 31, 2019voting_right€ / sharesshares</t>
  </si>
  <si>
    <t>Dec. 31, 2018€ / sharesshares</t>
  </si>
  <si>
    <t>Sep. 30, 2017shares</t>
  </si>
  <si>
    <t>Class of Stock [Line Items]</t>
  </si>
  <si>
    <t>Class common stock, par value (in EUR per ADS) | € / shares</t>
  </si>
  <si>
    <t>Shares converted (in shares)</t>
  </si>
  <si>
    <t>Common stock, voting rights per share | voting_right</t>
  </si>
  <si>
    <t>Trivago GmbH | Common Class A [Member]</t>
  </si>
  <si>
    <t>Exchangeable shares, outstanding</t>
  </si>
  <si>
    <t>Earnings per share (Details) - EUR (€) € / shares in Units, € in Thousands, shares in Thousands</t>
  </si>
  <si>
    <t>Numerator:</t>
  </si>
  <si>
    <t>Denominator:</t>
  </si>
  <si>
    <t>Weighted average shares of Class A and Class B common stock outstanding - basic (in shares)</t>
  </si>
  <si>
    <t>Weighted average shares of Class A and Class B common stock outstanding - diluted (in shares)</t>
  </si>
  <si>
    <t>Basic (in EUR per share)</t>
  </si>
  <si>
    <t>Diluted (in EUR per share)</t>
  </si>
  <si>
    <t>Other, net (Details) - EUR (€) € in Thousands</t>
  </si>
  <si>
    <t>Other Income and Expenses [Abstract]</t>
  </si>
  <si>
    <t>Other Nonoperating Income (Expense), Total</t>
  </si>
  <si>
    <t>Commitments and contingencies (Details) € in Thousands</t>
  </si>
  <si>
    <t>Purchase Obligation, Fiscal Year Maturity [Abstract]</t>
  </si>
  <si>
    <t>Less than  1 year</t>
  </si>
  <si>
    <t>1 to 3 years</t>
  </si>
  <si>
    <t>3 to 5 years</t>
  </si>
  <si>
    <t>More than  5 years</t>
  </si>
  <si>
    <t>Related party transactions (Details) - EUR (€)</t>
  </si>
  <si>
    <t>Sep. 05, 2014</t>
  </si>
  <si>
    <t>Related Party Transaction [Line Items]</t>
  </si>
  <si>
    <t>Revenue | Customer Concentration Risk | Expedia</t>
  </si>
  <si>
    <t>Uncommitted Credit Facility</t>
  </si>
  <si>
    <t>Uncommitted Credit Facility | LIBOR</t>
  </si>
  <si>
    <t>Bank of America Merrill Lynch International Ltd. | Uncommitted Credit Facility | LIBOR</t>
  </si>
  <si>
    <t>100.00%</t>
  </si>
  <si>
    <t>Principal owner | Expedia</t>
  </si>
  <si>
    <t>Other operating expenses from related party</t>
  </si>
  <si>
    <t>Principal owner | Expedia | Minimum</t>
  </si>
  <si>
    <t>Prior notice period on customary commercial terms</t>
  </si>
  <si>
    <t>3 days</t>
  </si>
  <si>
    <t>Principal owner | Expedia | Maximum</t>
  </si>
  <si>
    <t>7 days</t>
  </si>
  <si>
    <t>Principal owner | Data Hosting Services Agreement | Expedia</t>
  </si>
  <si>
    <t>Termination notice period</t>
  </si>
  <si>
    <t>30 days</t>
  </si>
  <si>
    <t>Expenses to related party</t>
  </si>
  <si>
    <t>Principal owner | Services and Support Agreement | Expedia</t>
  </si>
  <si>
    <t>Segment information - Narrative (Details)</t>
  </si>
  <si>
    <t>Dec. 31, 2019segment</t>
  </si>
  <si>
    <t>Number of reportable segments</t>
  </si>
  <si>
    <t>Number of operating segments</t>
  </si>
  <si>
    <t>Segment information - Schedule of segment information (Details) - EUR (€) € in Thousands</t>
  </si>
  <si>
    <t>Segment Reporting Information [Line Items]</t>
  </si>
  <si>
    <t>Other revenue</t>
  </si>
  <si>
    <t>ROAS contribution</t>
  </si>
  <si>
    <t>Other selling and marketing</t>
  </si>
  <si>
    <t>Operating Segments | Developed Europe</t>
  </si>
  <si>
    <t>Operating Segments | Americas</t>
  </si>
  <si>
    <t>Operating Segments | Rest of World</t>
  </si>
  <si>
    <t>Corporate &amp; Eliminations</t>
  </si>
  <si>
    <t>Referral revenue</t>
  </si>
  <si>
    <t>Referral revenue | Operating Segments | Developed Europe</t>
  </si>
  <si>
    <t>Referral revenue | Operating Segments | Americas</t>
  </si>
  <si>
    <t>Referral revenue | Operating Segments | Rest of World</t>
  </si>
  <si>
    <t>Referral revenue | Corporate &amp; Eliminations</t>
  </si>
  <si>
    <t>Subscription revenue</t>
  </si>
  <si>
    <t>Subscription revenue | Operating Segments | Developed Europe</t>
  </si>
  <si>
    <t>Subscription revenue | Operating Segments | Americas</t>
  </si>
  <si>
    <t>Subscription revenue | Operating Segments | Rest of World</t>
  </si>
  <si>
    <t>Subscription revenue | Corporate &amp; Eliminations</t>
  </si>
  <si>
    <t>Segment information - Geographic information (Details) - EUR (€) € in Thousands</t>
  </si>
  <si>
    <t>Revenues from External Customers and Long-Lived Assets [Line Items]</t>
  </si>
  <si>
    <t>Revenues</t>
  </si>
  <si>
    <t>United States</t>
  </si>
  <si>
    <t>United Kingdom</t>
  </si>
  <si>
    <t>Australia</t>
  </si>
  <si>
    <t>All other countries</t>
  </si>
  <si>
    <t>Valuation and qualifying accounts (Details) - EUR (€) € in Thousands</t>
  </si>
  <si>
    <t>SEC Schedule, 12-09, Movement in Valuation Allowances and Reserves [Roll Forward]</t>
  </si>
  <si>
    <t>Balance at Beginning of Period</t>
  </si>
  <si>
    <t>Charges to Earnings</t>
  </si>
  <si>
    <t>Deductions</t>
  </si>
  <si>
    <t>Balance at End of Period</t>
  </si>
  <si>
    <t>Subsequent events (Details) - shares</t>
  </si>
  <si>
    <t>2 Months Ended</t>
  </si>
  <si>
    <t>Mar. 06, 2020</t>
  </si>
  <si>
    <t>Subsequent Event [Line Items]</t>
  </si>
  <si>
    <t>Shares issued from options exercised (in shares)</t>
  </si>
  <si>
    <t>Common Class A [Member] | Subsequent Event</t>
  </si>
  <si>
    <t>Label</t>
  </si>
  <si>
    <t>Element</t>
  </si>
  <si>
    <t>Value</t>
  </si>
  <si>
    <t>APIC, Share-based Payment Arrangement, Increase for Cost Recognition</t>
  </si>
  <si>
    <t>us-gaap_AdjustmentsToAdditionalPaidInCapitalSharebasedCompensationRequisiteServicePeriodRecognitionValue</t>
  </si>
  <si>
    <t>Contribution From Parent [Member]</t>
  </si>
  <si>
    <t>Noncontrolling Interest [Member]</t>
  </si>
  <si>
    <t>Additional Paid-in Capital [Member]</t>
  </si>
  <si>
    <t>Common Class B [Member] | Common Stock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_);(#,##0.000)" numFmtId="168"/>
    <numFmt formatCode="_(&quot;$ &quot;#,##0.00_);_(&quot;$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7</v>
      </c>
    </row>
    <row r="16" spans="1:3">
      <c r="A16" s="4" t="s">
        <v>28</v>
      </c>
      <c r="B16" s="4" t="s">
        <v>29</v>
      </c>
    </row>
    <row r="17" spans="1:3">
      <c r="A17" s="4" t="s">
        <v>30</v>
      </c>
      <c r="B17" s="4" t="s">
        <v>16</v>
      </c>
    </row>
    <row r="18" spans="1:3">
      <c r="A18" s="4" t="s">
        <v>31</v>
      </c>
    </row>
    <row r="19" spans="1:3">
      <c r="A19" s="3" t="s">
        <v>4</v>
      </c>
    </row>
    <row r="20" spans="1:3">
      <c r="A20" s="4" t="s">
        <v>32</v>
      </c>
      <c r="B20" s="5" t="n">
        <v>50816706</v>
      </c>
      <c r="C20" s="5" t="n">
        <v>42559884</v>
      </c>
    </row>
    <row r="21" spans="1:3">
      <c r="A21" s="4" t="s">
        <v>33</v>
      </c>
    </row>
    <row r="22" spans="1:3">
      <c r="A22" s="3" t="s">
        <v>4</v>
      </c>
    </row>
    <row r="23" spans="1:3">
      <c r="A23" s="4" t="s">
        <v>32</v>
      </c>
      <c r="B23" s="5" t="n">
        <v>301687967</v>
      </c>
      <c r="C23" s="5" t="n">
        <v>308687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9</v>
      </c>
      <c r="B1" s="2" t="s">
        <v>1</v>
      </c>
    </row>
    <row r="2" spans="1:2">
      <c r="B2" s="2" t="s">
        <v>2</v>
      </c>
    </row>
    <row r="3" spans="1:2">
      <c r="A3" s="3" t="s">
        <v>205</v>
      </c>
    </row>
    <row r="4" spans="1:2">
      <c r="A4" s="4" t="s">
        <v>99</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v>
      </c>
    </row>
    <row r="3" spans="1:2">
      <c r="A3" s="3" t="s">
        <v>207</v>
      </c>
    </row>
    <row r="4" spans="1:2">
      <c r="A4" s="4" t="s">
        <v>101</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v>
      </c>
      <c r="E2" s="2" t="s">
        <v>35</v>
      </c>
    </row>
    <row r="3" spans="1:5">
      <c r="A3" s="3" t="s">
        <v>36</v>
      </c>
    </row>
    <row r="4" spans="1:5">
      <c r="A4" s="4" t="s">
        <v>37</v>
      </c>
      <c r="C4" s="6" t="n">
        <v>554046</v>
      </c>
      <c r="D4" s="6" t="n">
        <v>583395</v>
      </c>
      <c r="E4" s="6" t="n">
        <v>667802</v>
      </c>
    </row>
    <row r="5" spans="1:5">
      <c r="A5" s="4" t="s">
        <v>38</v>
      </c>
      <c r="C5" s="5" t="n">
        <v>284571</v>
      </c>
      <c r="D5" s="5" t="n">
        <v>331421</v>
      </c>
      <c r="E5" s="5" t="n">
        <v>367581</v>
      </c>
    </row>
    <row r="6" spans="1:5">
      <c r="A6" s="4" t="s">
        <v>39</v>
      </c>
      <c r="C6" s="5" t="n">
        <v>838617</v>
      </c>
      <c r="D6" s="5" t="n">
        <v>914816</v>
      </c>
      <c r="E6" s="5" t="n">
        <v>1035383</v>
      </c>
    </row>
    <row r="7" spans="1:5">
      <c r="A7" s="3" t="s">
        <v>40</v>
      </c>
    </row>
    <row r="8" spans="1:5">
      <c r="A8" s="4" t="s">
        <v>41</v>
      </c>
      <c r="B8" s="4" t="s">
        <v>42</v>
      </c>
      <c r="C8" s="5" t="n">
        <v>9159</v>
      </c>
      <c r="D8" s="5" t="n">
        <v>5435</v>
      </c>
      <c r="E8" s="5" t="n">
        <v>5930</v>
      </c>
    </row>
    <row r="9" spans="1:5">
      <c r="A9" s="4" t="s">
        <v>43</v>
      </c>
      <c r="B9" s="4" t="s">
        <v>42</v>
      </c>
      <c r="C9" s="5" t="n">
        <v>664155</v>
      </c>
      <c r="D9" s="5" t="n">
        <v>805633</v>
      </c>
      <c r="E9" s="5" t="n">
        <v>946925</v>
      </c>
    </row>
    <row r="10" spans="1:5">
      <c r="A10" s="4" t="s">
        <v>44</v>
      </c>
      <c r="B10" s="4" t="s">
        <v>45</v>
      </c>
      <c r="C10" s="5" t="n">
        <v>69924</v>
      </c>
      <c r="D10" s="5" t="n">
        <v>66904</v>
      </c>
      <c r="E10" s="5" t="n">
        <v>52232</v>
      </c>
    </row>
    <row r="11" spans="1:5">
      <c r="A11" s="4" t="s">
        <v>46</v>
      </c>
      <c r="B11" s="4" t="s">
        <v>45</v>
      </c>
      <c r="C11" s="5" t="n">
        <v>55543</v>
      </c>
      <c r="D11" s="5" t="n">
        <v>54326</v>
      </c>
      <c r="E11" s="5" t="n">
        <v>47444</v>
      </c>
    </row>
    <row r="12" spans="1:5">
      <c r="A12" s="4" t="s">
        <v>47</v>
      </c>
      <c r="B12" s="4" t="s">
        <v>48</v>
      </c>
      <c r="C12" s="5" t="n">
        <v>1685</v>
      </c>
      <c r="D12" s="5" t="n">
        <v>1684</v>
      </c>
      <c r="E12" s="5" t="n">
        <v>3220</v>
      </c>
    </row>
    <row r="13" spans="1:5">
      <c r="A13" s="4" t="s">
        <v>49</v>
      </c>
      <c r="C13" s="5" t="n">
        <v>38151</v>
      </c>
      <c r="D13" s="5" t="n">
        <v>-19166</v>
      </c>
      <c r="E13" s="5" t="n">
        <v>-20368</v>
      </c>
    </row>
    <row r="14" spans="1:5">
      <c r="A14" s="3" t="s">
        <v>50</v>
      </c>
    </row>
    <row r="15" spans="1:5">
      <c r="A15" s="4" t="s">
        <v>51</v>
      </c>
      <c r="C15" s="5" t="n">
        <v>-33</v>
      </c>
      <c r="D15" s="5" t="n">
        <v>-1839</v>
      </c>
      <c r="E15" s="5" t="n">
        <v>-44</v>
      </c>
    </row>
    <row r="16" spans="1:5">
      <c r="A16" s="4" t="s">
        <v>52</v>
      </c>
      <c r="C16" s="5" t="n">
        <v>0</v>
      </c>
      <c r="D16" s="5" t="n">
        <v>0</v>
      </c>
      <c r="E16" s="5" t="n">
        <v>2007</v>
      </c>
    </row>
    <row r="17" spans="1:5">
      <c r="A17" s="4" t="s">
        <v>53</v>
      </c>
      <c r="C17" s="5" t="n">
        <v>-428</v>
      </c>
      <c r="D17" s="5" t="n">
        <v>539</v>
      </c>
      <c r="E17" s="5" t="n">
        <v>592</v>
      </c>
    </row>
    <row r="18" spans="1:5">
      <c r="A18" s="4" t="s">
        <v>54</v>
      </c>
      <c r="C18" s="5" t="n">
        <v>-461</v>
      </c>
      <c r="D18" s="5" t="n">
        <v>-1300</v>
      </c>
      <c r="E18" s="5" t="n">
        <v>2555</v>
      </c>
    </row>
    <row r="19" spans="1:5">
      <c r="A19" s="4" t="s">
        <v>55</v>
      </c>
      <c r="C19" s="5" t="n">
        <v>37690</v>
      </c>
      <c r="D19" s="5" t="n">
        <v>-20466</v>
      </c>
      <c r="E19" s="5" t="n">
        <v>-17813</v>
      </c>
    </row>
    <row r="20" spans="1:5">
      <c r="A20" s="4" t="s">
        <v>56</v>
      </c>
      <c r="C20" s="5" t="n">
        <v>20982</v>
      </c>
      <c r="D20" s="5" t="n">
        <v>1086</v>
      </c>
      <c r="E20" s="5" t="n">
        <v>-4764</v>
      </c>
    </row>
    <row r="21" spans="1:5">
      <c r="A21" s="4" t="s">
        <v>57</v>
      </c>
      <c r="C21" s="5" t="n">
        <v>16708</v>
      </c>
      <c r="D21" s="5" t="n">
        <v>-21552</v>
      </c>
      <c r="E21" s="5" t="n">
        <v>-13049</v>
      </c>
    </row>
    <row r="22" spans="1:5">
      <c r="A22" s="4" t="s">
        <v>58</v>
      </c>
      <c r="C22" s="5" t="n">
        <v>453</v>
      </c>
      <c r="D22" s="5" t="n">
        <v>63</v>
      </c>
      <c r="E22" s="5" t="n">
        <v>0</v>
      </c>
    </row>
    <row r="23" spans="1:5">
      <c r="A23" s="4" t="s">
        <v>59</v>
      </c>
      <c r="C23" s="5" t="n">
        <v>17161</v>
      </c>
      <c r="D23" s="5" t="n">
        <v>-21489</v>
      </c>
      <c r="E23" s="5" t="n">
        <v>-13049</v>
      </c>
    </row>
    <row r="24" spans="1:5">
      <c r="A24" s="4" t="s">
        <v>60</v>
      </c>
      <c r="C24" s="5" t="n">
        <v>0</v>
      </c>
      <c r="D24" s="5" t="n">
        <v>0</v>
      </c>
      <c r="E24" s="5" t="n">
        <v>568</v>
      </c>
    </row>
    <row r="25" spans="1:5">
      <c r="A25" s="4" t="s">
        <v>61</v>
      </c>
      <c r="C25" s="6" t="n">
        <v>17161</v>
      </c>
      <c r="D25" s="6" t="n">
        <v>-21489</v>
      </c>
      <c r="E25" s="6" t="n">
        <v>-12481</v>
      </c>
    </row>
    <row r="26" spans="1:5">
      <c r="A26" s="3" t="s">
        <v>62</v>
      </c>
    </row>
    <row r="27" spans="1:5">
      <c r="A27" s="4" t="s">
        <v>63</v>
      </c>
      <c r="C27" s="7" t="n">
        <v>0.05</v>
      </c>
      <c r="D27" s="7" t="n">
        <v>-0.06</v>
      </c>
      <c r="E27" s="7" t="n">
        <v>-0.05</v>
      </c>
    </row>
    <row r="28" spans="1:5">
      <c r="A28" s="4" t="s">
        <v>64</v>
      </c>
      <c r="C28" s="7" t="n">
        <v>0.05</v>
      </c>
      <c r="D28" s="7" t="n">
        <v>-0.06</v>
      </c>
      <c r="E28" s="7" t="n">
        <v>-0.05</v>
      </c>
    </row>
    <row r="29" spans="1:5">
      <c r="A29" s="3" t="s">
        <v>65</v>
      </c>
    </row>
    <row r="30" spans="1:5">
      <c r="A30" s="4" t="s">
        <v>66</v>
      </c>
      <c r="C30" s="5" t="n">
        <v>351991</v>
      </c>
      <c r="D30" s="5" t="n">
        <v>350852</v>
      </c>
      <c r="E30" s="5" t="n">
        <v>274666</v>
      </c>
    </row>
    <row r="31" spans="1:5">
      <c r="A31" s="4" t="s">
        <v>67</v>
      </c>
      <c r="C31" s="5" t="n">
        <v>356738</v>
      </c>
      <c r="D31" s="5" t="n">
        <v>350852</v>
      </c>
      <c r="E31" s="5" t="n">
        <v>274666</v>
      </c>
    </row>
    <row r="32" spans="1:5"/>
    <row r="33" spans="1:5">
      <c r="A33" s="4" t="s">
        <v>68</v>
      </c>
      <c r="B33" s="4" t="s">
        <v>69</v>
      </c>
    </row>
    <row r="34" spans="1:5">
      <c r="A34" s="4" t="s">
        <v>70</v>
      </c>
      <c r="B34" s="4" t="s">
        <v>71</v>
      </c>
    </row>
    <row r="35" spans="1:5">
      <c r="A35" s="4" t="s">
        <v>48</v>
      </c>
      <c r="B35" s="4" t="s">
        <v>72</v>
      </c>
    </row>
  </sheetData>
  <mergeCells count="6">
    <mergeCell ref="A1:B2"/>
    <mergeCell ref="C1:E1"/>
    <mergeCell ref="A32:D32"/>
    <mergeCell ref="B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row r="7" spans="1:2">
      <c r="A7" s="4" t="s">
        <v>252</v>
      </c>
      <c r="B7" s="4" t="s">
        <v>253</v>
      </c>
    </row>
    <row r="8" spans="1:2">
      <c r="A8" s="4" t="s">
        <v>75</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21</v>
      </c>
      <c r="B16" s="4" t="s">
        <v>269</v>
      </c>
    </row>
    <row r="17" spans="1:2">
      <c r="A17" s="4" t="s">
        <v>270</v>
      </c>
      <c r="B17" s="4" t="s">
        <v>271</v>
      </c>
    </row>
    <row r="18" spans="1:2">
      <c r="A18" s="4" t="s">
        <v>272</v>
      </c>
      <c r="B18" s="4" t="s">
        <v>273</v>
      </c>
    </row>
    <row r="19" spans="1:2">
      <c r="A19" s="4" t="s">
        <v>74</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05</v>
      </c>
    </row>
    <row r="4" spans="1:2">
      <c r="A4" s="4" t="s">
        <v>99</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v>
      </c>
      <c r="E2" s="2" t="s">
        <v>35</v>
      </c>
    </row>
    <row r="3" spans="1:5">
      <c r="A3" s="4" t="s">
        <v>74</v>
      </c>
      <c r="C3" s="6" t="n">
        <v>19900</v>
      </c>
      <c r="D3" s="6" t="n">
        <v>20700</v>
      </c>
      <c r="E3" s="6" t="n">
        <v>16000</v>
      </c>
    </row>
    <row r="4" spans="1:5">
      <c r="A4" s="4" t="s">
        <v>47</v>
      </c>
      <c r="B4" s="4" t="s">
        <v>68</v>
      </c>
      <c r="C4" s="5" t="n">
        <v>1685</v>
      </c>
      <c r="D4" s="5" t="n">
        <v>1684</v>
      </c>
      <c r="E4" s="5" t="n">
        <v>3220</v>
      </c>
    </row>
    <row r="5" spans="1:5">
      <c r="A5" s="4" t="s">
        <v>75</v>
      </c>
    </row>
    <row r="6" spans="1:5">
      <c r="A6" s="4" t="s">
        <v>74</v>
      </c>
      <c r="C6" s="5" t="n">
        <v>269</v>
      </c>
      <c r="D6" s="5" t="n">
        <v>184</v>
      </c>
      <c r="E6" s="5" t="n">
        <v>115</v>
      </c>
    </row>
    <row r="7" spans="1:5">
      <c r="A7" s="4" t="s">
        <v>76</v>
      </c>
      <c r="C7" s="5" t="n">
        <v>44</v>
      </c>
      <c r="D7" s="5" t="n">
        <v>59</v>
      </c>
      <c r="E7" s="5" t="n">
        <v>68</v>
      </c>
    </row>
    <row r="8" spans="1:5">
      <c r="A8" s="4" t="s">
        <v>43</v>
      </c>
    </row>
    <row r="9" spans="1:5">
      <c r="A9" s="4" t="s">
        <v>74</v>
      </c>
      <c r="C9" s="5" t="n">
        <v>2359</v>
      </c>
      <c r="D9" s="5" t="n">
        <v>3273</v>
      </c>
      <c r="E9" s="5" t="n">
        <v>3514</v>
      </c>
    </row>
    <row r="10" spans="1:5">
      <c r="A10" s="4" t="s">
        <v>76</v>
      </c>
      <c r="C10" s="5" t="n">
        <v>263</v>
      </c>
      <c r="D10" s="5" t="n">
        <v>42</v>
      </c>
      <c r="E10" s="5" t="n">
        <v>0</v>
      </c>
    </row>
    <row r="11" spans="1:5">
      <c r="A11" s="4" t="s">
        <v>77</v>
      </c>
    </row>
    <row r="12" spans="1:5">
      <c r="A12" s="4" t="s">
        <v>74</v>
      </c>
      <c r="C12" s="5" t="n">
        <v>5978</v>
      </c>
      <c r="D12" s="5" t="n">
        <v>5260</v>
      </c>
      <c r="E12" s="5" t="n">
        <v>3614</v>
      </c>
    </row>
    <row r="13" spans="1:5">
      <c r="A13" s="4" t="s">
        <v>76</v>
      </c>
      <c r="C13" s="5" t="n">
        <v>465</v>
      </c>
      <c r="D13" s="5" t="n">
        <v>700</v>
      </c>
      <c r="E13" s="5" t="n">
        <v>361</v>
      </c>
    </row>
    <row r="14" spans="1:5">
      <c r="A14" s="4" t="s">
        <v>78</v>
      </c>
    </row>
    <row r="15" spans="1:5">
      <c r="A15" s="4" t="s">
        <v>74</v>
      </c>
      <c r="C15" s="5" t="n">
        <v>11285</v>
      </c>
      <c r="D15" s="5" t="n">
        <v>11985</v>
      </c>
      <c r="E15" s="5" t="n">
        <v>8782</v>
      </c>
    </row>
    <row r="16" spans="1:5">
      <c r="A16" s="4" t="s">
        <v>47</v>
      </c>
      <c r="C16" s="5" t="n">
        <v>656</v>
      </c>
      <c r="D16" s="5" t="n">
        <v>785</v>
      </c>
      <c r="E16" s="5" t="n">
        <v>408</v>
      </c>
    </row>
    <row r="17" spans="1:5">
      <c r="A17" s="4" t="s">
        <v>76</v>
      </c>
      <c r="C17" s="5" t="n">
        <v>43</v>
      </c>
      <c r="D17" s="5" t="n">
        <v>9</v>
      </c>
      <c r="E17" s="5" t="n">
        <v>109</v>
      </c>
    </row>
    <row r="18" spans="1:5">
      <c r="A18" s="4" t="s">
        <v>79</v>
      </c>
    </row>
    <row r="19" spans="1:5">
      <c r="A19" s="4" t="s">
        <v>47</v>
      </c>
      <c r="C19" s="5" t="n">
        <v>143</v>
      </c>
      <c r="D19" s="5" t="n">
        <v>278</v>
      </c>
      <c r="E19" s="5" t="n">
        <v>59</v>
      </c>
    </row>
    <row r="20" spans="1:5">
      <c r="A20" s="4" t="s">
        <v>80</v>
      </c>
    </row>
    <row r="21" spans="1:5">
      <c r="A21" s="4" t="s">
        <v>47</v>
      </c>
      <c r="C21" s="5" t="n">
        <v>4300</v>
      </c>
      <c r="D21" s="5" t="n">
        <v>3000</v>
      </c>
      <c r="E21" s="5" t="n">
        <v>1700</v>
      </c>
    </row>
    <row r="22" spans="1:5">
      <c r="A22" s="4" t="s">
        <v>81</v>
      </c>
    </row>
    <row r="23" spans="1:5">
      <c r="A23" s="4" t="s">
        <v>47</v>
      </c>
      <c r="C23" s="5" t="n">
        <v>360</v>
      </c>
      <c r="D23" s="5" t="n">
        <v>0</v>
      </c>
      <c r="E23" s="5" t="n">
        <v>0</v>
      </c>
    </row>
    <row r="24" spans="1:5">
      <c r="A24" s="4" t="s">
        <v>82</v>
      </c>
    </row>
    <row r="25" spans="1:5">
      <c r="A25" s="4" t="s">
        <v>47</v>
      </c>
      <c r="C25" s="6" t="n">
        <v>3239</v>
      </c>
      <c r="D25" s="6" t="n">
        <v>2214</v>
      </c>
      <c r="E25" s="6" t="n">
        <v>1742</v>
      </c>
    </row>
    <row r="26" spans="1:5"/>
    <row r="27" spans="1:5">
      <c r="A27" s="4" t="s">
        <v>68</v>
      </c>
      <c r="B27" s="4" t="s">
        <v>72</v>
      </c>
    </row>
  </sheetData>
  <mergeCells count="4">
    <mergeCell ref="A1:B2"/>
    <mergeCell ref="C1:E1"/>
    <mergeCell ref="A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40</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30</v>
      </c>
      <c r="B1" s="2" t="s">
        <v>2</v>
      </c>
      <c r="C1" s="2" t="s">
        <v>3</v>
      </c>
      <c r="D1" s="2" t="s">
        <v>331</v>
      </c>
    </row>
    <row r="2" spans="1:4">
      <c r="A2" s="4" t="s">
        <v>332</v>
      </c>
    </row>
    <row r="3" spans="1:4">
      <c r="A3" s="3" t="s">
        <v>333</v>
      </c>
    </row>
    <row r="4" spans="1:4">
      <c r="A4" s="4" t="s">
        <v>334</v>
      </c>
      <c r="D4" s="4" t="s">
        <v>335</v>
      </c>
    </row>
    <row r="5" spans="1:4">
      <c r="A5" s="4" t="s">
        <v>336</v>
      </c>
    </row>
    <row r="6" spans="1:4">
      <c r="A6" s="3" t="s">
        <v>333</v>
      </c>
    </row>
    <row r="7" spans="1:4">
      <c r="A7" s="4" t="s">
        <v>337</v>
      </c>
      <c r="D7" s="4" t="s">
        <v>338</v>
      </c>
    </row>
    <row r="8" spans="1:4">
      <c r="A8" s="4" t="s">
        <v>31</v>
      </c>
    </row>
    <row r="9" spans="1:4">
      <c r="A9" s="3" t="s">
        <v>333</v>
      </c>
    </row>
    <row r="10" spans="1:4">
      <c r="A10" s="4" t="s">
        <v>339</v>
      </c>
      <c r="B10" s="7" t="n">
        <v>0.06</v>
      </c>
      <c r="C10" s="7" t="n">
        <v>0.06</v>
      </c>
    </row>
    <row r="11" spans="1:4">
      <c r="A11" s="4" t="s">
        <v>340</v>
      </c>
    </row>
    <row r="12" spans="1:4">
      <c r="A12" s="3" t="s">
        <v>333</v>
      </c>
    </row>
    <row r="13" spans="1:4">
      <c r="A13" s="4" t="s">
        <v>341</v>
      </c>
      <c r="B13" s="4" t="s">
        <v>342</v>
      </c>
    </row>
    <row r="14" spans="1:4">
      <c r="A14" s="4" t="s">
        <v>343</v>
      </c>
    </row>
    <row r="15" spans="1:4">
      <c r="A15" s="3" t="s">
        <v>333</v>
      </c>
    </row>
    <row r="16" spans="1:4">
      <c r="A16" s="4" t="s">
        <v>337</v>
      </c>
      <c r="B16" s="4" t="s">
        <v>344</v>
      </c>
    </row>
    <row r="17" spans="1:4">
      <c r="A17" s="4" t="s">
        <v>332</v>
      </c>
    </row>
    <row r="18" spans="1:4">
      <c r="A18" s="3" t="s">
        <v>333</v>
      </c>
    </row>
    <row r="19" spans="1:4">
      <c r="A19" s="4" t="s">
        <v>345</v>
      </c>
      <c r="B19" s="4" t="s">
        <v>346</v>
      </c>
    </row>
    <row r="20" spans="1:4">
      <c r="A20" s="4" t="s">
        <v>347</v>
      </c>
      <c r="B20" s="4" t="s">
        <v>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5"/>
    <col customWidth="1" max="6" min="6" width="21"/>
    <col customWidth="1" max="7" min="7" width="28"/>
    <col customWidth="1" max="8" min="8" width="21"/>
    <col customWidth="1" max="9" min="9" width="21"/>
    <col customWidth="1" max="10" min="10" width="14"/>
    <col customWidth="1" max="11" min="11" width="21"/>
  </cols>
  <sheetData>
    <row r="1" spans="1:11">
      <c r="A1" s="1" t="s">
        <v>349</v>
      </c>
      <c r="C1" s="2" t="s">
        <v>1</v>
      </c>
    </row>
    <row r="2" spans="1:11">
      <c r="C2" s="2" t="s">
        <v>350</v>
      </c>
      <c r="D2" s="2" t="s">
        <v>350</v>
      </c>
      <c r="E2" s="2" t="s">
        <v>351</v>
      </c>
      <c r="F2" s="2" t="s">
        <v>350</v>
      </c>
      <c r="G2" s="2" t="s">
        <v>352</v>
      </c>
      <c r="H2" s="2" t="s">
        <v>353</v>
      </c>
      <c r="I2" s="2" t="s">
        <v>354</v>
      </c>
      <c r="J2" s="2" t="s">
        <v>331</v>
      </c>
      <c r="K2" s="2" t="s">
        <v>355</v>
      </c>
    </row>
    <row r="3" spans="1:11">
      <c r="A3" s="3" t="s">
        <v>356</v>
      </c>
    </row>
    <row r="4" spans="1:11">
      <c r="A4" s="4" t="s">
        <v>111</v>
      </c>
      <c r="C4" s="6" t="n">
        <v>5553000</v>
      </c>
      <c r="D4" s="6" t="n">
        <v>5553000</v>
      </c>
      <c r="E4" s="6" t="n">
        <v>5553000</v>
      </c>
      <c r="F4" s="6" t="n">
        <v>5553000</v>
      </c>
      <c r="G4" s="6" t="n">
        <v>5553000</v>
      </c>
      <c r="H4" s="6" t="n">
        <v>7863000</v>
      </c>
      <c r="I4" s="6" t="n">
        <v>8900000</v>
      </c>
    </row>
    <row r="5" spans="1:11">
      <c r="A5" s="4" t="s">
        <v>357</v>
      </c>
      <c r="D5" s="5" t="n">
        <v>7600000</v>
      </c>
      <c r="H5" s="5" t="n">
        <v>8000000</v>
      </c>
    </row>
    <row r="6" spans="1:11">
      <c r="A6" s="4" t="s">
        <v>47</v>
      </c>
      <c r="B6" s="4" t="s">
        <v>68</v>
      </c>
      <c r="D6" s="5" t="n">
        <v>1685000</v>
      </c>
      <c r="H6" s="5" t="n">
        <v>1684000</v>
      </c>
      <c r="I6" s="5" t="n">
        <v>3220000</v>
      </c>
    </row>
    <row r="7" spans="1:11">
      <c r="A7" s="4" t="s">
        <v>94</v>
      </c>
      <c r="C7" s="8" t="n">
        <v>2.4</v>
      </c>
      <c r="D7" s="8" t="n">
        <v>2.4</v>
      </c>
      <c r="E7" s="8" t="n">
        <v>2.4</v>
      </c>
      <c r="F7" s="8" t="n">
        <v>2.4</v>
      </c>
      <c r="G7" s="8" t="n">
        <v>2.4</v>
      </c>
      <c r="H7" s="8" t="n">
        <v>2.4</v>
      </c>
    </row>
    <row r="8" spans="1:11">
      <c r="A8" s="4" t="s">
        <v>358</v>
      </c>
      <c r="C8" s="5" t="n">
        <v>2300000</v>
      </c>
      <c r="D8" s="5" t="n">
        <v>2300000</v>
      </c>
      <c r="E8" s="5" t="n">
        <v>2300000</v>
      </c>
      <c r="F8" s="5" t="n">
        <v>2300000</v>
      </c>
      <c r="G8" s="5" t="n">
        <v>2300000</v>
      </c>
    </row>
    <row r="9" spans="1:11">
      <c r="A9" s="4" t="s">
        <v>359</v>
      </c>
      <c r="H9" s="5" t="n">
        <v>1800000</v>
      </c>
      <c r="I9" s="5" t="n">
        <v>1700000</v>
      </c>
    </row>
    <row r="10" spans="1:11">
      <c r="A10" s="4" t="s">
        <v>360</v>
      </c>
      <c r="D10" s="5" t="n">
        <v>10298000</v>
      </c>
      <c r="H10" s="5" t="n">
        <v>11370000</v>
      </c>
      <c r="I10" s="5" t="n">
        <v>7802000</v>
      </c>
    </row>
    <row r="11" spans="1:11">
      <c r="A11" s="4" t="s">
        <v>361</v>
      </c>
      <c r="C11" s="5" t="n">
        <v>190700000</v>
      </c>
      <c r="D11" s="5" t="n">
        <v>190700000</v>
      </c>
      <c r="E11" s="6" t="n">
        <v>190700000</v>
      </c>
      <c r="F11" s="5" t="n">
        <v>190700000</v>
      </c>
      <c r="G11" s="6" t="n">
        <v>190700000</v>
      </c>
      <c r="H11" s="5" t="n">
        <v>193400000</v>
      </c>
    </row>
    <row r="12" spans="1:11">
      <c r="A12" s="4" t="s">
        <v>362</v>
      </c>
      <c r="E12" s="5" t="n">
        <v>3</v>
      </c>
      <c r="G12" s="5" t="n">
        <v>3</v>
      </c>
    </row>
    <row r="13" spans="1:11">
      <c r="A13" s="4" t="s">
        <v>363</v>
      </c>
      <c r="G13" s="5" t="n">
        <v>3</v>
      </c>
    </row>
    <row r="14" spans="1:11">
      <c r="A14" s="4" t="s">
        <v>364</v>
      </c>
      <c r="D14" s="5" t="n">
        <v>616705000</v>
      </c>
      <c r="H14" s="5" t="n">
        <v>732458000</v>
      </c>
      <c r="I14" s="6" t="n">
        <v>884685000</v>
      </c>
    </row>
    <row r="15" spans="1:11">
      <c r="A15" s="4" t="s">
        <v>365</v>
      </c>
      <c r="C15" s="5" t="n">
        <v>2148000</v>
      </c>
      <c r="D15" s="5" t="n">
        <v>2148000</v>
      </c>
      <c r="E15" s="6" t="n">
        <v>2148000</v>
      </c>
      <c r="F15" s="5" t="n">
        <v>2148000</v>
      </c>
      <c r="G15" s="6" t="n">
        <v>2148000</v>
      </c>
      <c r="H15" s="5" t="n">
        <v>6267000</v>
      </c>
    </row>
    <row r="16" spans="1:11">
      <c r="A16" s="4" t="s">
        <v>102</v>
      </c>
      <c r="C16" s="5" t="n">
        <v>96030000</v>
      </c>
      <c r="D16" s="5" t="n">
        <v>96030000</v>
      </c>
      <c r="E16" s="5" t="n">
        <v>96030000</v>
      </c>
      <c r="F16" s="5" t="n">
        <v>96030000</v>
      </c>
      <c r="G16" s="5" t="n">
        <v>96030000</v>
      </c>
    </row>
    <row r="17" spans="1:11">
      <c r="A17" s="4" t="s">
        <v>366</v>
      </c>
      <c r="C17" s="5" t="n">
        <v>99697000</v>
      </c>
      <c r="D17" s="5" t="n">
        <v>99697000</v>
      </c>
      <c r="E17" s="5" t="n">
        <v>99697000</v>
      </c>
      <c r="F17" s="5" t="n">
        <v>99697000</v>
      </c>
      <c r="G17" s="5" t="n">
        <v>99697000</v>
      </c>
    </row>
    <row r="18" spans="1:11">
      <c r="A18" s="4" t="s">
        <v>152</v>
      </c>
      <c r="C18" s="6" t="n">
        <v>3799000</v>
      </c>
      <c r="D18" s="5" t="n">
        <v>3799000</v>
      </c>
      <c r="E18" s="5" t="n">
        <v>3799000</v>
      </c>
      <c r="F18" s="6" t="n">
        <v>3799000</v>
      </c>
      <c r="G18" s="5" t="n">
        <v>3799000</v>
      </c>
      <c r="H18" s="5" t="n">
        <v>143000</v>
      </c>
    </row>
    <row r="19" spans="1:11">
      <c r="A19" s="4" t="s">
        <v>367</v>
      </c>
    </row>
    <row r="20" spans="1:11">
      <c r="A20" s="3" t="s">
        <v>356</v>
      </c>
    </row>
    <row r="21" spans="1:11">
      <c r="A21" s="4" t="s">
        <v>368</v>
      </c>
      <c r="C21" s="4" t="s">
        <v>369</v>
      </c>
    </row>
    <row r="22" spans="1:11">
      <c r="A22" s="4" t="s">
        <v>370</v>
      </c>
    </row>
    <row r="23" spans="1:11">
      <c r="A23" s="3" t="s">
        <v>356</v>
      </c>
    </row>
    <row r="24" spans="1:11">
      <c r="A24" s="4" t="s">
        <v>371</v>
      </c>
      <c r="C24" s="4" t="s">
        <v>372</v>
      </c>
    </row>
    <row r="25" spans="1:11">
      <c r="A25" s="4" t="s">
        <v>368</v>
      </c>
      <c r="C25" s="4" t="s">
        <v>373</v>
      </c>
    </row>
    <row r="26" spans="1:11">
      <c r="A26" s="4" t="s">
        <v>374</v>
      </c>
    </row>
    <row r="27" spans="1:11">
      <c r="A27" s="3" t="s">
        <v>356</v>
      </c>
    </row>
    <row r="28" spans="1:11">
      <c r="A28" s="4" t="s">
        <v>375</v>
      </c>
      <c r="C28" s="4" t="s">
        <v>376</v>
      </c>
    </row>
    <row r="29" spans="1:11">
      <c r="A29" s="4" t="s">
        <v>377</v>
      </c>
    </row>
    <row r="30" spans="1:11">
      <c r="A30" s="3" t="s">
        <v>356</v>
      </c>
    </row>
    <row r="31" spans="1:11">
      <c r="A31" s="4" t="s">
        <v>375</v>
      </c>
      <c r="C31" s="4" t="s">
        <v>378</v>
      </c>
    </row>
    <row r="32" spans="1:11">
      <c r="A32" s="4" t="s">
        <v>379</v>
      </c>
    </row>
    <row r="33" spans="1:11">
      <c r="A33" s="3" t="s">
        <v>356</v>
      </c>
    </row>
    <row r="34" spans="1:11">
      <c r="A34" s="4" t="s">
        <v>360</v>
      </c>
      <c r="H34" s="6" t="n">
        <v>1600000</v>
      </c>
    </row>
    <row r="35" spans="1:11">
      <c r="A35" s="4" t="s">
        <v>380</v>
      </c>
    </row>
    <row r="36" spans="1:11">
      <c r="A36" s="3" t="s">
        <v>356</v>
      </c>
    </row>
    <row r="37" spans="1:11">
      <c r="A37" s="4" t="s">
        <v>375</v>
      </c>
      <c r="C37" s="4" t="s">
        <v>376</v>
      </c>
    </row>
    <row r="38" spans="1:11">
      <c r="A38" s="4" t="s">
        <v>381</v>
      </c>
    </row>
    <row r="39" spans="1:11">
      <c r="A39" s="3" t="s">
        <v>356</v>
      </c>
    </row>
    <row r="40" spans="1:11">
      <c r="A40" s="4" t="s">
        <v>375</v>
      </c>
      <c r="C40" s="4" t="s">
        <v>376</v>
      </c>
    </row>
    <row r="41" spans="1:11">
      <c r="A41" s="4" t="s">
        <v>382</v>
      </c>
    </row>
    <row r="42" spans="1:11">
      <c r="A42" s="3" t="s">
        <v>356</v>
      </c>
    </row>
    <row r="43" spans="1:11">
      <c r="A43" s="4" t="s">
        <v>383</v>
      </c>
      <c r="C43" s="4" t="s">
        <v>384</v>
      </c>
    </row>
    <row r="44" spans="1:11">
      <c r="A44" s="4" t="s">
        <v>385</v>
      </c>
    </row>
    <row r="45" spans="1:11">
      <c r="A45" s="3" t="s">
        <v>356</v>
      </c>
    </row>
    <row r="46" spans="1:11">
      <c r="A46" s="4" t="s">
        <v>383</v>
      </c>
      <c r="C46" s="4" t="s">
        <v>376</v>
      </c>
    </row>
    <row r="47" spans="1:11">
      <c r="A47" s="4" t="s">
        <v>386</v>
      </c>
    </row>
    <row r="48" spans="1:11">
      <c r="A48" s="3" t="s">
        <v>356</v>
      </c>
    </row>
    <row r="49" spans="1:11">
      <c r="A49" s="4" t="s">
        <v>383</v>
      </c>
      <c r="C49" s="4" t="s">
        <v>384</v>
      </c>
      <c r="I49" s="4" t="s">
        <v>387</v>
      </c>
      <c r="J49" s="4" t="s">
        <v>387</v>
      </c>
    </row>
    <row r="50" spans="1:11">
      <c r="A50" s="4" t="s">
        <v>388</v>
      </c>
    </row>
    <row r="51" spans="1:11">
      <c r="A51" s="3" t="s">
        <v>356</v>
      </c>
    </row>
    <row r="52" spans="1:11">
      <c r="A52" s="4" t="s">
        <v>383</v>
      </c>
      <c r="C52" s="4" t="s">
        <v>376</v>
      </c>
      <c r="I52" s="4" t="s">
        <v>376</v>
      </c>
      <c r="J52" s="4" t="s">
        <v>376</v>
      </c>
    </row>
    <row r="53" spans="1:11">
      <c r="A53" s="4" t="s">
        <v>389</v>
      </c>
    </row>
    <row r="54" spans="1:11">
      <c r="A54" s="3" t="s">
        <v>356</v>
      </c>
    </row>
    <row r="55" spans="1:11">
      <c r="A55" s="4" t="s">
        <v>390</v>
      </c>
      <c r="F55" s="4" t="s">
        <v>391</v>
      </c>
      <c r="H55" s="4" t="s">
        <v>392</v>
      </c>
      <c r="I55" s="4" t="s">
        <v>392</v>
      </c>
    </row>
    <row r="56" spans="1:11">
      <c r="A56" s="4" t="s">
        <v>393</v>
      </c>
    </row>
    <row r="57" spans="1:11">
      <c r="A57" s="3" t="s">
        <v>356</v>
      </c>
    </row>
    <row r="58" spans="1:11">
      <c r="A58" s="4" t="s">
        <v>390</v>
      </c>
      <c r="F58" s="4" t="s">
        <v>394</v>
      </c>
      <c r="H58" s="4" t="s">
        <v>395</v>
      </c>
    </row>
    <row r="59" spans="1:11">
      <c r="A59" s="4" t="s">
        <v>396</v>
      </c>
    </row>
    <row r="60" spans="1:11">
      <c r="A60" s="3" t="s">
        <v>356</v>
      </c>
    </row>
    <row r="61" spans="1:11">
      <c r="A61" s="4" t="s">
        <v>390</v>
      </c>
      <c r="F61" s="4" t="s">
        <v>397</v>
      </c>
      <c r="H61" s="4" t="s">
        <v>398</v>
      </c>
      <c r="I61" s="4" t="s">
        <v>399</v>
      </c>
    </row>
    <row r="62" spans="1:11">
      <c r="A62" s="4" t="s">
        <v>400</v>
      </c>
    </row>
    <row r="63" spans="1:11">
      <c r="A63" s="3" t="s">
        <v>356</v>
      </c>
    </row>
    <row r="64" spans="1:11">
      <c r="A64" s="4" t="s">
        <v>390</v>
      </c>
      <c r="F64" s="4" t="s">
        <v>401</v>
      </c>
      <c r="H64" s="4" t="s">
        <v>402</v>
      </c>
    </row>
    <row r="65" spans="1:11">
      <c r="A65" s="4" t="s">
        <v>79</v>
      </c>
    </row>
    <row r="66" spans="1:11">
      <c r="A66" s="3" t="s">
        <v>356</v>
      </c>
    </row>
    <row r="67" spans="1:11">
      <c r="A67" s="4" t="s">
        <v>47</v>
      </c>
      <c r="D67" s="5" t="n">
        <v>143000</v>
      </c>
      <c r="H67" s="6" t="n">
        <v>278000</v>
      </c>
      <c r="I67" s="6" t="n">
        <v>59000</v>
      </c>
    </row>
    <row r="68" spans="1:11">
      <c r="A68" s="4" t="s">
        <v>403</v>
      </c>
    </row>
    <row r="69" spans="1:11">
      <c r="A69" s="3" t="s">
        <v>356</v>
      </c>
    </row>
    <row r="70" spans="1:11">
      <c r="A70" s="4" t="s">
        <v>47</v>
      </c>
      <c r="D70" s="5" t="n">
        <v>4300000</v>
      </c>
      <c r="H70" s="5" t="n">
        <v>3000000</v>
      </c>
      <c r="I70" s="6" t="n">
        <v>1700000</v>
      </c>
    </row>
    <row r="71" spans="1:11">
      <c r="A71" s="4" t="s">
        <v>404</v>
      </c>
    </row>
    <row r="72" spans="1:11">
      <c r="A72" s="3" t="s">
        <v>356</v>
      </c>
    </row>
    <row r="73" spans="1:11">
      <c r="A73" s="4" t="s">
        <v>102</v>
      </c>
      <c r="K73" s="6" t="n">
        <v>103500000</v>
      </c>
    </row>
    <row r="74" spans="1:11">
      <c r="A74" s="4" t="s">
        <v>405</v>
      </c>
      <c r="K74" s="5" t="n">
        <v>107500000</v>
      </c>
    </row>
    <row r="75" spans="1:11">
      <c r="A75" s="4" t="s">
        <v>406</v>
      </c>
      <c r="K75" s="5" t="n">
        <v>4000000</v>
      </c>
    </row>
    <row r="76" spans="1:11">
      <c r="A76" s="4" t="s">
        <v>366</v>
      </c>
      <c r="K76" s="5" t="n">
        <v>107500000</v>
      </c>
    </row>
    <row r="77" spans="1:11">
      <c r="A77" s="4" t="s">
        <v>152</v>
      </c>
      <c r="K77" s="6" t="n">
        <v>3800000</v>
      </c>
    </row>
    <row r="78" spans="1:11">
      <c r="A78" s="4" t="s">
        <v>138</v>
      </c>
    </row>
    <row r="79" spans="1:11">
      <c r="A79" s="3" t="s">
        <v>356</v>
      </c>
    </row>
    <row r="80" spans="1:11">
      <c r="A80" s="4" t="s">
        <v>152</v>
      </c>
      <c r="C80" s="6" t="n">
        <v>3799000</v>
      </c>
      <c r="D80" s="6" t="n">
        <v>3799000</v>
      </c>
      <c r="E80" s="6" t="n">
        <v>3799000</v>
      </c>
      <c r="F80" s="6" t="n">
        <v>3799000</v>
      </c>
      <c r="G80" s="6" t="n">
        <v>3799000</v>
      </c>
      <c r="H80" s="6" t="n">
        <v>143000</v>
      </c>
    </row>
    <row r="81" spans="1:11"/>
    <row r="82" spans="1:11">
      <c r="A82" s="4" t="s">
        <v>68</v>
      </c>
      <c r="B82" s="4" t="s">
        <v>72</v>
      </c>
    </row>
  </sheetData>
  <mergeCells count="4">
    <mergeCell ref="A1:B2"/>
    <mergeCell ref="C1:J1"/>
    <mergeCell ref="A81:J81"/>
    <mergeCell ref="B82:J8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407</v>
      </c>
      <c r="B1" s="2" t="s">
        <v>408</v>
      </c>
      <c r="C1" s="2" t="s">
        <v>1</v>
      </c>
    </row>
    <row r="2" spans="1:6">
      <c r="B2" s="2" t="s">
        <v>35</v>
      </c>
      <c r="C2" s="2" t="s">
        <v>2</v>
      </c>
      <c r="D2" s="2" t="s">
        <v>3</v>
      </c>
      <c r="E2" s="2" t="s">
        <v>35</v>
      </c>
      <c r="F2" s="2" t="s">
        <v>409</v>
      </c>
    </row>
    <row r="3" spans="1:6">
      <c r="A3" s="3" t="s">
        <v>410</v>
      </c>
    </row>
    <row r="4" spans="1:6">
      <c r="A4" s="4" t="s">
        <v>411</v>
      </c>
      <c r="F4" s="6" t="n">
        <v>700000</v>
      </c>
    </row>
    <row r="5" spans="1:6">
      <c r="A5" s="4" t="s">
        <v>412</v>
      </c>
      <c r="C5" s="6" t="n">
        <v>0</v>
      </c>
      <c r="D5" s="6" t="n">
        <v>0</v>
      </c>
      <c r="E5" s="6" t="n">
        <v>2007000</v>
      </c>
    </row>
    <row r="6" spans="1:6">
      <c r="A6" s="4" t="s">
        <v>413</v>
      </c>
    </row>
    <row r="7" spans="1:6">
      <c r="A7" s="3" t="s">
        <v>410</v>
      </c>
    </row>
    <row r="8" spans="1:6">
      <c r="A8" s="4" t="s">
        <v>414</v>
      </c>
      <c r="B8" s="5" t="n">
        <v>8074</v>
      </c>
    </row>
    <row r="9" spans="1:6">
      <c r="A9" s="4" t="s">
        <v>415</v>
      </c>
      <c r="B9" s="9" t="n">
        <v>0.1</v>
      </c>
    </row>
    <row r="10" spans="1:6">
      <c r="A10" s="4" t="s">
        <v>416</v>
      </c>
      <c r="B10" s="4" t="s">
        <v>417</v>
      </c>
    </row>
    <row r="11" spans="1:6">
      <c r="A11" s="4" t="s">
        <v>418</v>
      </c>
      <c r="B11" s="4" t="s">
        <v>419</v>
      </c>
    </row>
    <row r="12" spans="1:6">
      <c r="A12" s="4" t="s">
        <v>412</v>
      </c>
      <c r="B12" s="6" t="n">
        <v>2000000</v>
      </c>
    </row>
    <row r="13" spans="1:6">
      <c r="A13" s="4" t="s">
        <v>420</v>
      </c>
      <c r="B13" s="5" t="n">
        <v>400000</v>
      </c>
    </row>
    <row r="14" spans="1:6">
      <c r="A14" s="4" t="s">
        <v>421</v>
      </c>
      <c r="B14" s="6" t="n">
        <v>1000000</v>
      </c>
    </row>
    <row r="15" spans="1:6">
      <c r="A15" s="4" t="s">
        <v>422</v>
      </c>
      <c r="C15" s="6" t="n">
        <v>10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3</v>
      </c>
    </row>
    <row r="2" spans="1:3">
      <c r="A2" s="3" t="s">
        <v>205</v>
      </c>
    </row>
    <row r="3" spans="1:3">
      <c r="A3" s="4" t="s">
        <v>365</v>
      </c>
      <c r="B3" s="6" t="n">
        <v>2148</v>
      </c>
      <c r="C3" s="6" t="n">
        <v>6267</v>
      </c>
    </row>
    <row r="4" spans="1:3">
      <c r="A4" s="4" t="s">
        <v>424</v>
      </c>
      <c r="B4" s="5" t="n">
        <v>2076</v>
      </c>
      <c r="C4" s="5" t="n">
        <v>1341</v>
      </c>
    </row>
    <row r="5" spans="1:3">
      <c r="A5" s="4" t="s">
        <v>425</v>
      </c>
      <c r="B5" s="5" t="n">
        <v>383</v>
      </c>
      <c r="C5" s="5" t="n">
        <v>738</v>
      </c>
    </row>
    <row r="6" spans="1:3">
      <c r="A6" s="4" t="s">
        <v>135</v>
      </c>
      <c r="B6" s="6" t="n">
        <v>4607</v>
      </c>
      <c r="C6" s="6" t="n">
        <v>8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v>
      </c>
      <c r="D2" s="2" t="s">
        <v>35</v>
      </c>
    </row>
    <row r="3" spans="1:4">
      <c r="A3" s="3" t="s">
        <v>84</v>
      </c>
    </row>
    <row r="4" spans="1:4">
      <c r="A4" s="4" t="s">
        <v>59</v>
      </c>
      <c r="B4" s="6" t="n">
        <v>17161</v>
      </c>
      <c r="C4" s="6" t="n">
        <v>-21489</v>
      </c>
      <c r="D4" s="6" t="n">
        <v>-13049</v>
      </c>
    </row>
    <row r="5" spans="1:4">
      <c r="A5" s="3" t="s">
        <v>85</v>
      </c>
    </row>
    <row r="6" spans="1:4">
      <c r="A6" s="4" t="s">
        <v>86</v>
      </c>
      <c r="B6" s="5" t="n">
        <v>151</v>
      </c>
      <c r="C6" s="5" t="n">
        <v>91</v>
      </c>
      <c r="D6" s="5" t="n">
        <v>-201</v>
      </c>
    </row>
    <row r="7" spans="1:4">
      <c r="A7" s="4" t="s">
        <v>87</v>
      </c>
      <c r="B7" s="5" t="n">
        <v>151</v>
      </c>
      <c r="C7" s="5" t="n">
        <v>91</v>
      </c>
      <c r="D7" s="5" t="n">
        <v>-201</v>
      </c>
    </row>
    <row r="8" spans="1:4">
      <c r="A8" s="4" t="s">
        <v>88</v>
      </c>
      <c r="B8" s="5" t="n">
        <v>17312</v>
      </c>
      <c r="C8" s="5" t="n">
        <v>-21398</v>
      </c>
      <c r="D8" s="5" t="n">
        <v>-13250</v>
      </c>
    </row>
    <row r="9" spans="1:4">
      <c r="A9" s="4" t="s">
        <v>89</v>
      </c>
      <c r="B9" s="5" t="n">
        <v>0</v>
      </c>
      <c r="C9" s="5" t="n">
        <v>0</v>
      </c>
      <c r="D9" s="5" t="n">
        <v>568</v>
      </c>
    </row>
    <row r="10" spans="1:4">
      <c r="A10" s="4" t="s">
        <v>90</v>
      </c>
      <c r="B10" s="6" t="n">
        <v>17312</v>
      </c>
      <c r="C10" s="6" t="n">
        <v>-21398</v>
      </c>
      <c r="D10" s="6" t="n">
        <v>-126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6</v>
      </c>
      <c r="B1" s="2" t="s">
        <v>1</v>
      </c>
    </row>
    <row r="2" spans="1:3">
      <c r="B2" s="2" t="s">
        <v>3</v>
      </c>
      <c r="C2" s="2" t="s">
        <v>2</v>
      </c>
    </row>
    <row r="3" spans="1:3">
      <c r="A3" s="3" t="s">
        <v>427</v>
      </c>
    </row>
    <row r="4" spans="1:3">
      <c r="A4" s="4" t="s">
        <v>428</v>
      </c>
      <c r="B4" s="6" t="n">
        <v>160544</v>
      </c>
      <c r="C4" s="6" t="n">
        <v>67133</v>
      </c>
    </row>
    <row r="5" spans="1:3">
      <c r="A5" s="4" t="s">
        <v>429</v>
      </c>
      <c r="B5" s="5" t="n">
        <v>25697</v>
      </c>
      <c r="C5" s="5" t="n">
        <v>33995</v>
      </c>
    </row>
    <row r="6" spans="1:3">
      <c r="A6" s="4" t="s">
        <v>101</v>
      </c>
      <c r="B6" s="5" t="n">
        <v>162001</v>
      </c>
      <c r="C6" s="5" t="n">
        <v>33172</v>
      </c>
    </row>
    <row r="7" spans="1:3">
      <c r="A7" s="4" t="s">
        <v>430</v>
      </c>
    </row>
    <row r="8" spans="1:3">
      <c r="A8" s="3" t="s">
        <v>427</v>
      </c>
    </row>
    <row r="9" spans="1:3">
      <c r="A9" s="4" t="s">
        <v>428</v>
      </c>
      <c r="B9" s="5" t="n">
        <v>120738</v>
      </c>
      <c r="C9" s="5" t="n">
        <v>17844</v>
      </c>
    </row>
    <row r="10" spans="1:3">
      <c r="A10" s="4" t="s">
        <v>403</v>
      </c>
    </row>
    <row r="11" spans="1:3">
      <c r="A11" s="3" t="s">
        <v>427</v>
      </c>
    </row>
    <row r="12" spans="1:3">
      <c r="A12" s="4" t="s">
        <v>428</v>
      </c>
      <c r="B12" s="5" t="n">
        <v>16123</v>
      </c>
      <c r="C12" s="5" t="n">
        <v>22713</v>
      </c>
    </row>
    <row r="13" spans="1:3">
      <c r="A13" s="4" t="s">
        <v>431</v>
      </c>
    </row>
    <row r="14" spans="1:3">
      <c r="A14" s="3" t="s">
        <v>427</v>
      </c>
    </row>
    <row r="15" spans="1:3">
      <c r="A15" s="4" t="s">
        <v>428</v>
      </c>
      <c r="B15" s="5" t="n">
        <v>15231</v>
      </c>
      <c r="C15" s="5" t="n">
        <v>18215</v>
      </c>
    </row>
    <row r="16" spans="1:3">
      <c r="A16" s="4" t="s">
        <v>101</v>
      </c>
      <c r="B16" s="5" t="n">
        <v>4800</v>
      </c>
      <c r="C16" s="5" t="n">
        <v>5300</v>
      </c>
    </row>
    <row r="17" spans="1:3">
      <c r="A17" s="4" t="s">
        <v>432</v>
      </c>
    </row>
    <row r="18" spans="1:3">
      <c r="A18" s="3" t="s">
        <v>427</v>
      </c>
    </row>
    <row r="19" spans="1:3">
      <c r="A19" s="4" t="s">
        <v>428</v>
      </c>
      <c r="B19" s="5" t="n">
        <v>6285</v>
      </c>
      <c r="C19" s="5" t="n">
        <v>6031</v>
      </c>
    </row>
    <row r="20" spans="1:3">
      <c r="A20" s="4" t="s">
        <v>433</v>
      </c>
    </row>
    <row r="21" spans="1:3">
      <c r="A21" s="3" t="s">
        <v>427</v>
      </c>
    </row>
    <row r="22" spans="1:3">
      <c r="A22" s="4" t="s">
        <v>428</v>
      </c>
      <c r="B22" s="5" t="n">
        <v>2167</v>
      </c>
      <c r="C22" s="5" t="n">
        <v>2330</v>
      </c>
    </row>
    <row r="23" spans="1:3">
      <c r="A23" s="4" t="s">
        <v>434</v>
      </c>
    </row>
    <row r="24" spans="1:3">
      <c r="A24" s="3" t="s">
        <v>427</v>
      </c>
    </row>
    <row r="25" spans="1:3">
      <c r="A25" s="4" t="s">
        <v>428</v>
      </c>
      <c r="B25" s="5" t="n">
        <v>27154</v>
      </c>
      <c r="C25" s="5" t="n">
        <v>34</v>
      </c>
    </row>
    <row r="26" spans="1:3">
      <c r="A26" s="4" t="s">
        <v>435</v>
      </c>
    </row>
    <row r="27" spans="1:3">
      <c r="A27" s="3" t="s">
        <v>427</v>
      </c>
    </row>
    <row r="28" spans="1:3">
      <c r="A28" s="4" t="s">
        <v>428</v>
      </c>
      <c r="B28" s="5" t="n">
        <v>600</v>
      </c>
      <c r="C28" s="5" t="n">
        <v>600</v>
      </c>
    </row>
    <row r="29" spans="1:3">
      <c r="A29" s="4" t="s">
        <v>429</v>
      </c>
      <c r="B29" s="5" t="n">
        <v>40</v>
      </c>
      <c r="C29" s="5" t="n">
        <v>100</v>
      </c>
    </row>
    <row r="30" spans="1:3">
      <c r="A30" s="4" t="s">
        <v>380</v>
      </c>
    </row>
    <row r="31" spans="1:3">
      <c r="A31" s="3" t="s">
        <v>427</v>
      </c>
    </row>
    <row r="32" spans="1:3">
      <c r="A32" s="4" t="s">
        <v>101</v>
      </c>
      <c r="B32" s="5" t="n">
        <v>9000</v>
      </c>
      <c r="C32" s="6" t="n">
        <v>8000</v>
      </c>
    </row>
    <row r="33" spans="1:3">
      <c r="A33" s="4" t="s">
        <v>436</v>
      </c>
      <c r="B33" s="5" t="n">
        <v>1500</v>
      </c>
    </row>
    <row r="34" spans="1:3">
      <c r="A34" s="4" t="s">
        <v>437</v>
      </c>
    </row>
    <row r="35" spans="1:3">
      <c r="A35" s="3" t="s">
        <v>427</v>
      </c>
    </row>
    <row r="36" spans="1:3">
      <c r="A36" s="4" t="s">
        <v>101</v>
      </c>
      <c r="B36" s="6" t="n">
        <v>118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38</v>
      </c>
      <c r="B1" s="2" t="s">
        <v>1</v>
      </c>
    </row>
    <row r="2" spans="1:4">
      <c r="B2" s="2" t="s">
        <v>2</v>
      </c>
      <c r="C2" s="2" t="s">
        <v>3</v>
      </c>
      <c r="D2" s="2" t="s">
        <v>35</v>
      </c>
    </row>
    <row r="3" spans="1:4">
      <c r="A3" s="3" t="s">
        <v>439</v>
      </c>
    </row>
    <row r="4" spans="1:4">
      <c r="A4" s="4" t="s">
        <v>440</v>
      </c>
      <c r="B4" s="6" t="n">
        <v>10000</v>
      </c>
    </row>
    <row r="5" spans="1:4">
      <c r="A5" s="4" t="s">
        <v>441</v>
      </c>
      <c r="C5" s="6" t="n">
        <v>4700</v>
      </c>
      <c r="D5" s="6" t="n">
        <v>4800</v>
      </c>
    </row>
    <row r="6" spans="1:4">
      <c r="A6" s="4" t="s">
        <v>442</v>
      </c>
      <c r="C6" s="6" t="n">
        <v>100</v>
      </c>
    </row>
    <row r="7" spans="1:4">
      <c r="A7" s="4" t="s">
        <v>442</v>
      </c>
      <c r="B7" s="5" t="n">
        <v>1000</v>
      </c>
    </row>
    <row r="8" spans="1:4">
      <c r="A8" s="4" t="s">
        <v>443</v>
      </c>
      <c r="B8" s="5" t="n">
        <v>10200</v>
      </c>
    </row>
    <row r="9" spans="1:4">
      <c r="A9" s="4" t="s">
        <v>444</v>
      </c>
      <c r="B9" s="5" t="n">
        <v>103498</v>
      </c>
    </row>
    <row r="10" spans="1:4">
      <c r="A10" s="4" t="s">
        <v>102</v>
      </c>
      <c r="B10" s="5" t="n">
        <v>96030</v>
      </c>
    </row>
    <row r="11" spans="1:4">
      <c r="A11" s="4" t="s">
        <v>445</v>
      </c>
      <c r="B11" s="5" t="n">
        <v>5037</v>
      </c>
    </row>
    <row r="12" spans="1:4">
      <c r="A12" s="4" t="s">
        <v>445</v>
      </c>
      <c r="B12" s="5" t="n">
        <v>94660</v>
      </c>
    </row>
    <row r="13" spans="1:4">
      <c r="A13" s="4" t="s">
        <v>366</v>
      </c>
      <c r="B13" s="6" t="n">
        <v>99697</v>
      </c>
    </row>
    <row r="14" spans="1:4">
      <c r="A14" s="4" t="s">
        <v>446</v>
      </c>
      <c r="B14" s="4" t="s">
        <v>447</v>
      </c>
    </row>
    <row r="15" spans="1:4">
      <c r="A15" s="4" t="s">
        <v>448</v>
      </c>
      <c r="B15" s="4" t="s">
        <v>449</v>
      </c>
    </row>
    <row r="16" spans="1:4">
      <c r="A16" s="4" t="s">
        <v>450</v>
      </c>
      <c r="B16" s="6" t="n">
        <v>8718</v>
      </c>
    </row>
    <row r="17" spans="1:4">
      <c r="A17" s="4" t="s">
        <v>451</v>
      </c>
      <c r="B17" s="5" t="n">
        <v>8705</v>
      </c>
    </row>
    <row r="18" spans="1:4">
      <c r="A18" s="4" t="s">
        <v>452</v>
      </c>
      <c r="B18" s="5" t="n">
        <v>8473</v>
      </c>
    </row>
    <row r="19" spans="1:4">
      <c r="A19" s="4" t="s">
        <v>453</v>
      </c>
      <c r="B19" s="5" t="n">
        <v>7816</v>
      </c>
    </row>
    <row r="20" spans="1:4">
      <c r="A20" s="4" t="s">
        <v>454</v>
      </c>
      <c r="B20" s="5" t="n">
        <v>7816</v>
      </c>
    </row>
    <row r="21" spans="1:4">
      <c r="A21" s="4" t="s">
        <v>455</v>
      </c>
      <c r="B21" s="5" t="n">
        <v>95592</v>
      </c>
    </row>
    <row r="22" spans="1:4">
      <c r="A22" s="4" t="s">
        <v>456</v>
      </c>
      <c r="B22" s="5" t="n">
        <v>137120</v>
      </c>
    </row>
    <row r="23" spans="1:4">
      <c r="A23" s="4" t="s">
        <v>457</v>
      </c>
      <c r="B23" s="6" t="n">
        <v>37423</v>
      </c>
    </row>
    <row r="24" spans="1:4">
      <c r="A24" s="3" t="s">
        <v>458</v>
      </c>
    </row>
    <row r="25" spans="1:4">
      <c r="A25" s="4" t="s">
        <v>459</v>
      </c>
      <c r="B25" s="4" t="s">
        <v>460</v>
      </c>
    </row>
    <row r="26" spans="1:4">
      <c r="A26" s="4" t="s">
        <v>461</v>
      </c>
      <c r="B26" s="4" t="s">
        <v>384</v>
      </c>
    </row>
    <row r="27" spans="1:4">
      <c r="A27" s="4" t="s">
        <v>367</v>
      </c>
    </row>
    <row r="28" spans="1:4">
      <c r="A28" s="3" t="s">
        <v>458</v>
      </c>
    </row>
    <row r="29" spans="1:4">
      <c r="A29" s="4" t="s">
        <v>462</v>
      </c>
      <c r="B29" s="4" t="s">
        <v>384</v>
      </c>
    </row>
    <row r="30" spans="1:4">
      <c r="A30" s="4" t="s">
        <v>370</v>
      </c>
    </row>
    <row r="31" spans="1:4">
      <c r="A31" s="3" t="s">
        <v>458</v>
      </c>
    </row>
    <row r="32" spans="1:4">
      <c r="A32" s="4" t="s">
        <v>462</v>
      </c>
      <c r="B32" s="4" t="s">
        <v>4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64</v>
      </c>
      <c r="C1" s="2" t="s">
        <v>1</v>
      </c>
    </row>
    <row r="2" spans="1:7">
      <c r="C2" s="2" t="s">
        <v>2</v>
      </c>
      <c r="D2" s="2" t="s">
        <v>3</v>
      </c>
      <c r="E2" s="2" t="s">
        <v>35</v>
      </c>
      <c r="F2" s="2" t="s">
        <v>2</v>
      </c>
      <c r="G2" s="2" t="s">
        <v>3</v>
      </c>
    </row>
    <row r="3" spans="1:7">
      <c r="A3" s="3" t="s">
        <v>465</v>
      </c>
    </row>
    <row r="4" spans="1:7">
      <c r="A4" s="4" t="s">
        <v>106</v>
      </c>
      <c r="C4" s="6" t="n">
        <v>490529000</v>
      </c>
      <c r="D4" s="6" t="n">
        <v>490529000</v>
      </c>
      <c r="E4" s="6" t="n">
        <v>490455000</v>
      </c>
      <c r="F4" s="6" t="n">
        <v>490590000</v>
      </c>
      <c r="G4" s="6" t="n">
        <v>490529000</v>
      </c>
    </row>
    <row r="5" spans="1:7">
      <c r="A5" s="4" t="s">
        <v>466</v>
      </c>
      <c r="F5" s="5" t="n">
        <v>379000</v>
      </c>
      <c r="G5" s="5" t="n">
        <v>2064000</v>
      </c>
    </row>
    <row r="6" spans="1:7">
      <c r="A6" s="4" t="s">
        <v>467</v>
      </c>
      <c r="F6" s="5" t="n">
        <v>169545000</v>
      </c>
      <c r="G6" s="5" t="n">
        <v>169545000</v>
      </c>
    </row>
    <row r="7" spans="1:7">
      <c r="A7" s="4" t="s">
        <v>135</v>
      </c>
      <c r="F7" s="5" t="n">
        <v>660514000</v>
      </c>
      <c r="G7" s="5" t="n">
        <v>662138000</v>
      </c>
    </row>
    <row r="8" spans="1:7">
      <c r="A8" s="4" t="s">
        <v>468</v>
      </c>
      <c r="F8" s="5" t="n">
        <v>0</v>
      </c>
      <c r="G8" s="5" t="n">
        <v>0</v>
      </c>
    </row>
    <row r="9" spans="1:7">
      <c r="A9" s="4" t="s">
        <v>469</v>
      </c>
      <c r="C9" s="5" t="n">
        <v>0</v>
      </c>
      <c r="D9" s="5" t="n">
        <v>0</v>
      </c>
    </row>
    <row r="10" spans="1:7">
      <c r="A10" s="3" t="s">
        <v>470</v>
      </c>
    </row>
    <row r="11" spans="1:7">
      <c r="A11" s="4" t="s">
        <v>471</v>
      </c>
      <c r="C11" s="5" t="n">
        <v>490529000</v>
      </c>
      <c r="D11" s="5" t="n">
        <v>490455000</v>
      </c>
    </row>
    <row r="12" spans="1:7">
      <c r="A12" s="4" t="s">
        <v>472</v>
      </c>
      <c r="C12" s="5" t="n">
        <v>61000</v>
      </c>
      <c r="D12" s="5" t="n">
        <v>74000</v>
      </c>
    </row>
    <row r="13" spans="1:7">
      <c r="A13" s="4" t="s">
        <v>473</v>
      </c>
      <c r="C13" s="5" t="n">
        <v>490590000</v>
      </c>
      <c r="D13" s="5" t="n">
        <v>490529000</v>
      </c>
      <c r="E13" s="5" t="n">
        <v>490455000</v>
      </c>
    </row>
    <row r="14" spans="1:7">
      <c r="A14" s="3" t="s">
        <v>474</v>
      </c>
    </row>
    <row r="15" spans="1:7">
      <c r="A15" s="4" t="s">
        <v>475</v>
      </c>
      <c r="F15" s="5" t="n">
        <v>105233000</v>
      </c>
      <c r="G15" s="5" t="n">
        <v>105233000</v>
      </c>
    </row>
    <row r="16" spans="1:7">
      <c r="A16" s="4" t="s">
        <v>476</v>
      </c>
      <c r="F16" s="5" t="n">
        <v>-104854000</v>
      </c>
      <c r="G16" s="5" t="n">
        <v>-103169000</v>
      </c>
    </row>
    <row r="17" spans="1:7">
      <c r="A17" s="4" t="s">
        <v>47</v>
      </c>
      <c r="B17" s="4" t="s">
        <v>68</v>
      </c>
      <c r="C17" s="5" t="n">
        <v>1685000</v>
      </c>
      <c r="D17" s="5" t="n">
        <v>1684000</v>
      </c>
      <c r="E17" s="5" t="n">
        <v>3220000</v>
      </c>
    </row>
    <row r="18" spans="1:7">
      <c r="A18" s="3" t="s">
        <v>477</v>
      </c>
    </row>
    <row r="19" spans="1:7">
      <c r="A19" s="4" t="s">
        <v>22</v>
      </c>
      <c r="F19" s="5" t="n">
        <v>374000</v>
      </c>
    </row>
    <row r="20" spans="1:7">
      <c r="A20" s="4" t="s">
        <v>450</v>
      </c>
      <c r="F20" s="5" t="n">
        <v>1000</v>
      </c>
    </row>
    <row r="21" spans="1:7">
      <c r="A21" s="4" t="s">
        <v>451</v>
      </c>
      <c r="F21" s="5" t="n">
        <v>1000</v>
      </c>
    </row>
    <row r="22" spans="1:7">
      <c r="A22" s="4" t="s">
        <v>452</v>
      </c>
      <c r="F22" s="5" t="n">
        <v>2000</v>
      </c>
    </row>
    <row r="23" spans="1:7">
      <c r="A23" s="4" t="s">
        <v>478</v>
      </c>
      <c r="F23" s="5" t="n">
        <v>1000</v>
      </c>
    </row>
    <row r="24" spans="1:7">
      <c r="A24" s="4" t="s">
        <v>479</v>
      </c>
    </row>
    <row r="25" spans="1:7">
      <c r="A25" s="3" t="s">
        <v>465</v>
      </c>
    </row>
    <row r="26" spans="1:7">
      <c r="A26" s="4" t="s">
        <v>106</v>
      </c>
      <c r="C26" s="5" t="n">
        <v>215310000</v>
      </c>
      <c r="D26" s="5" t="n">
        <v>215283000</v>
      </c>
      <c r="E26" s="5" t="n">
        <v>215250000</v>
      </c>
      <c r="F26" s="5" t="n">
        <v>215310000</v>
      </c>
      <c r="G26" s="5" t="n">
        <v>215283000</v>
      </c>
    </row>
    <row r="27" spans="1:7">
      <c r="A27" s="3" t="s">
        <v>470</v>
      </c>
    </row>
    <row r="28" spans="1:7">
      <c r="A28" s="4" t="s">
        <v>471</v>
      </c>
      <c r="C28" s="5" t="n">
        <v>215283000</v>
      </c>
      <c r="D28" s="5" t="n">
        <v>215250000</v>
      </c>
    </row>
    <row r="29" spans="1:7">
      <c r="A29" s="4" t="s">
        <v>472</v>
      </c>
      <c r="C29" s="5" t="n">
        <v>27000</v>
      </c>
      <c r="D29" s="5" t="n">
        <v>33000</v>
      </c>
    </row>
    <row r="30" spans="1:7">
      <c r="A30" s="4" t="s">
        <v>473</v>
      </c>
      <c r="C30" s="5" t="n">
        <v>215310000</v>
      </c>
      <c r="D30" s="5" t="n">
        <v>215283000</v>
      </c>
      <c r="E30" s="5" t="n">
        <v>215250000</v>
      </c>
    </row>
    <row r="31" spans="1:7">
      <c r="A31" s="4" t="s">
        <v>480</v>
      </c>
    </row>
    <row r="32" spans="1:7">
      <c r="A32" s="3" t="s">
        <v>465</v>
      </c>
    </row>
    <row r="33" spans="1:7">
      <c r="A33" s="4" t="s">
        <v>106</v>
      </c>
      <c r="C33" s="5" t="n">
        <v>192753000</v>
      </c>
      <c r="D33" s="5" t="n">
        <v>192729000</v>
      </c>
      <c r="E33" s="5" t="n">
        <v>192700000</v>
      </c>
      <c r="F33" s="5" t="n">
        <v>192753000</v>
      </c>
      <c r="G33" s="5" t="n">
        <v>192729000</v>
      </c>
    </row>
    <row r="34" spans="1:7">
      <c r="A34" s="3" t="s">
        <v>470</v>
      </c>
    </row>
    <row r="35" spans="1:7">
      <c r="A35" s="4" t="s">
        <v>471</v>
      </c>
      <c r="C35" s="5" t="n">
        <v>192729000</v>
      </c>
      <c r="D35" s="5" t="n">
        <v>192700000</v>
      </c>
    </row>
    <row r="36" spans="1:7">
      <c r="A36" s="4" t="s">
        <v>472</v>
      </c>
      <c r="C36" s="5" t="n">
        <v>24000</v>
      </c>
      <c r="D36" s="5" t="n">
        <v>29000</v>
      </c>
    </row>
    <row r="37" spans="1:7">
      <c r="A37" s="4" t="s">
        <v>473</v>
      </c>
      <c r="C37" s="5" t="n">
        <v>192753000</v>
      </c>
      <c r="D37" s="5" t="n">
        <v>192729000</v>
      </c>
      <c r="E37" s="5" t="n">
        <v>192700000</v>
      </c>
    </row>
    <row r="38" spans="1:7">
      <c r="A38" s="4" t="s">
        <v>481</v>
      </c>
    </row>
    <row r="39" spans="1:7">
      <c r="A39" s="3" t="s">
        <v>465</v>
      </c>
    </row>
    <row r="40" spans="1:7">
      <c r="A40" s="4" t="s">
        <v>106</v>
      </c>
      <c r="C40" s="5" t="n">
        <v>82527000</v>
      </c>
      <c r="D40" s="5" t="n">
        <v>82517000</v>
      </c>
      <c r="E40" s="5" t="n">
        <v>82505000</v>
      </c>
      <c r="F40" s="5" t="n">
        <v>82527000</v>
      </c>
      <c r="G40" s="5" t="n">
        <v>82517000</v>
      </c>
    </row>
    <row r="41" spans="1:7">
      <c r="A41" s="3" t="s">
        <v>470</v>
      </c>
    </row>
    <row r="42" spans="1:7">
      <c r="A42" s="4" t="s">
        <v>471</v>
      </c>
      <c r="C42" s="5" t="n">
        <v>82517000</v>
      </c>
      <c r="D42" s="5" t="n">
        <v>82505000</v>
      </c>
    </row>
    <row r="43" spans="1:7">
      <c r="A43" s="4" t="s">
        <v>472</v>
      </c>
      <c r="C43" s="5" t="n">
        <v>10000</v>
      </c>
      <c r="D43" s="5" t="n">
        <v>12000</v>
      </c>
    </row>
    <row r="44" spans="1:7">
      <c r="A44" s="4" t="s">
        <v>473</v>
      </c>
      <c r="C44" s="6" t="n">
        <v>82527000</v>
      </c>
      <c r="D44" s="6" t="n">
        <v>82517000</v>
      </c>
      <c r="E44" s="6" t="n">
        <v>82505000</v>
      </c>
    </row>
    <row r="45" spans="1:7">
      <c r="A45" s="4" t="s">
        <v>482</v>
      </c>
    </row>
    <row r="46" spans="1:7">
      <c r="A46" s="3" t="s">
        <v>465</v>
      </c>
    </row>
    <row r="47" spans="1:7">
      <c r="A47" s="4" t="s">
        <v>466</v>
      </c>
      <c r="F47" s="5" t="n">
        <v>7000</v>
      </c>
      <c r="G47" s="5" t="n">
        <v>18000</v>
      </c>
    </row>
    <row r="48" spans="1:7">
      <c r="A48" s="3" t="s">
        <v>474</v>
      </c>
    </row>
    <row r="49" spans="1:7">
      <c r="A49" s="4" t="s">
        <v>475</v>
      </c>
      <c r="F49" s="5" t="n">
        <v>34000</v>
      </c>
      <c r="G49" s="5" t="n">
        <v>34000</v>
      </c>
    </row>
    <row r="50" spans="1:7">
      <c r="A50" s="4" t="s">
        <v>476</v>
      </c>
      <c r="F50" s="5" t="n">
        <v>-27000</v>
      </c>
      <c r="G50" s="5" t="n">
        <v>-16000</v>
      </c>
    </row>
    <row r="51" spans="1:7">
      <c r="A51" s="4" t="s">
        <v>483</v>
      </c>
    </row>
    <row r="52" spans="1:7">
      <c r="A52" s="3" t="s">
        <v>465</v>
      </c>
    </row>
    <row r="53" spans="1:7">
      <c r="A53" s="4" t="s">
        <v>466</v>
      </c>
      <c r="F53" s="5" t="n">
        <v>8000</v>
      </c>
      <c r="G53" s="5" t="n">
        <v>19000</v>
      </c>
    </row>
    <row r="54" spans="1:7">
      <c r="A54" s="3" t="s">
        <v>474</v>
      </c>
    </row>
    <row r="55" spans="1:7">
      <c r="A55" s="4" t="s">
        <v>475</v>
      </c>
      <c r="F55" s="5" t="n">
        <v>34254000</v>
      </c>
      <c r="G55" s="5" t="n">
        <v>34254000</v>
      </c>
    </row>
    <row r="56" spans="1:7">
      <c r="A56" s="4" t="s">
        <v>476</v>
      </c>
      <c r="F56" s="5" t="n">
        <v>-34246000</v>
      </c>
      <c r="G56" s="5" t="n">
        <v>-34235000</v>
      </c>
    </row>
    <row r="57" spans="1:7">
      <c r="A57" s="4" t="s">
        <v>484</v>
      </c>
    </row>
    <row r="58" spans="1:7">
      <c r="A58" s="3" t="s">
        <v>465</v>
      </c>
    </row>
    <row r="59" spans="1:7">
      <c r="A59" s="4" t="s">
        <v>466</v>
      </c>
      <c r="F59" s="5" t="n">
        <v>74000</v>
      </c>
      <c r="G59" s="5" t="n">
        <v>194000</v>
      </c>
    </row>
    <row r="60" spans="1:7">
      <c r="A60" s="3" t="s">
        <v>474</v>
      </c>
    </row>
    <row r="61" spans="1:7">
      <c r="A61" s="4" t="s">
        <v>475</v>
      </c>
      <c r="F61" s="5" t="n">
        <v>60145000</v>
      </c>
      <c r="G61" s="5" t="n">
        <v>60145000</v>
      </c>
    </row>
    <row r="62" spans="1:7">
      <c r="A62" s="4" t="s">
        <v>476</v>
      </c>
      <c r="F62" s="5" t="n">
        <v>-60071000</v>
      </c>
      <c r="G62" s="5" t="n">
        <v>-59951000</v>
      </c>
    </row>
    <row r="63" spans="1:7">
      <c r="A63" s="4" t="s">
        <v>485</v>
      </c>
    </row>
    <row r="64" spans="1:7">
      <c r="A64" s="3" t="s">
        <v>465</v>
      </c>
    </row>
    <row r="65" spans="1:7">
      <c r="A65" s="4" t="s">
        <v>466</v>
      </c>
      <c r="F65" s="5" t="n">
        <v>290000</v>
      </c>
      <c r="G65" s="5" t="n">
        <v>1833000</v>
      </c>
    </row>
    <row r="66" spans="1:7">
      <c r="A66" s="3" t="s">
        <v>474</v>
      </c>
    </row>
    <row r="67" spans="1:7">
      <c r="A67" s="4" t="s">
        <v>475</v>
      </c>
      <c r="F67" s="5" t="n">
        <v>10800000</v>
      </c>
      <c r="G67" s="5" t="n">
        <v>10800000</v>
      </c>
    </row>
    <row r="68" spans="1:7">
      <c r="A68" s="4" t="s">
        <v>476</v>
      </c>
      <c r="F68" s="6" t="n">
        <v>-10510000</v>
      </c>
      <c r="G68" s="6" t="n">
        <v>-8967000</v>
      </c>
    </row>
    <row r="69" spans="1:7"/>
    <row r="70" spans="1:7">
      <c r="A70" s="4" t="s">
        <v>68</v>
      </c>
      <c r="B70" s="4" t="s">
        <v>72</v>
      </c>
    </row>
  </sheetData>
  <mergeCells count="4">
    <mergeCell ref="A1:B2"/>
    <mergeCell ref="C1:E1"/>
    <mergeCell ref="A69:F69"/>
    <mergeCell ref="B70:F7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86</v>
      </c>
      <c r="B1" s="2" t="s">
        <v>1</v>
      </c>
    </row>
    <row r="2" spans="1:2">
      <c r="B2" s="2" t="s">
        <v>350</v>
      </c>
    </row>
    <row r="3" spans="1:2">
      <c r="A3" s="3" t="s">
        <v>487</v>
      </c>
    </row>
    <row r="4" spans="1:2">
      <c r="A4" s="4" t="s">
        <v>488</v>
      </c>
      <c r="B4" s="6" t="n">
        <v>50000000</v>
      </c>
    </row>
    <row r="5" spans="1:2">
      <c r="A5" s="4" t="s">
        <v>489</v>
      </c>
    </row>
    <row r="6" spans="1:2">
      <c r="A6" s="3" t="s">
        <v>487</v>
      </c>
    </row>
    <row r="7" spans="1:2">
      <c r="A7" s="4" t="s">
        <v>490</v>
      </c>
      <c r="B7" s="4" t="s">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30"/>
  </cols>
  <sheetData>
    <row r="1" spans="1:5">
      <c r="A1" s="1" t="s">
        <v>492</v>
      </c>
      <c r="B1" s="2" t="s">
        <v>1</v>
      </c>
    </row>
    <row r="2" spans="1:5">
      <c r="B2" s="2" t="s">
        <v>493</v>
      </c>
      <c r="C2" s="2" t="s">
        <v>494</v>
      </c>
      <c r="D2" s="2" t="s">
        <v>495</v>
      </c>
      <c r="E2" s="2" t="s">
        <v>496</v>
      </c>
    </row>
    <row r="3" spans="1:5">
      <c r="A3" s="3" t="s">
        <v>497</v>
      </c>
    </row>
    <row r="4" spans="1:5">
      <c r="A4" s="4" t="s">
        <v>498</v>
      </c>
      <c r="B4" s="5" t="n">
        <v>21173713</v>
      </c>
      <c r="C4" s="5" t="n">
        <v>20693398</v>
      </c>
      <c r="D4" s="5" t="n">
        <v>17108574</v>
      </c>
      <c r="E4" s="5" t="n">
        <v>7704659</v>
      </c>
    </row>
    <row r="5" spans="1:5">
      <c r="A5" s="4" t="s">
        <v>499</v>
      </c>
      <c r="B5" s="5" t="n">
        <v>3932498</v>
      </c>
      <c r="C5" s="5" t="n">
        <v>4944430</v>
      </c>
      <c r="D5" s="5" t="n">
        <v>10561001</v>
      </c>
    </row>
    <row r="6" spans="1:5">
      <c r="A6" s="4" t="s">
        <v>500</v>
      </c>
      <c r="D6" s="10" t="n">
        <v>0.001</v>
      </c>
      <c r="E6" s="10" t="n">
        <v>0.001</v>
      </c>
    </row>
    <row r="7" spans="1:5">
      <c r="A7" s="4" t="s">
        <v>501</v>
      </c>
      <c r="B7" s="5" t="n">
        <v>1218560</v>
      </c>
      <c r="C7" s="5" t="n">
        <v>531410</v>
      </c>
      <c r="D7" s="5" t="n">
        <v>1093428</v>
      </c>
    </row>
    <row r="8" spans="1:5">
      <c r="A8" s="4" t="s">
        <v>123</v>
      </c>
      <c r="B8" s="6" t="n">
        <v>122307000</v>
      </c>
      <c r="C8" s="6" t="n">
        <v>122307000</v>
      </c>
    </row>
    <row r="9" spans="1:5">
      <c r="A9" s="4" t="s">
        <v>74</v>
      </c>
      <c r="B9" s="5" t="n">
        <v>19900000</v>
      </c>
      <c r="C9" s="5" t="n">
        <v>20700000</v>
      </c>
      <c r="D9" s="6" t="n">
        <v>16000000</v>
      </c>
    </row>
    <row r="10" spans="1:5">
      <c r="A10" s="4" t="s">
        <v>182</v>
      </c>
      <c r="B10" s="5" t="n">
        <v>202000</v>
      </c>
      <c r="C10" s="5" t="n">
        <v>161000</v>
      </c>
      <c r="D10" s="5" t="n">
        <v>42000</v>
      </c>
    </row>
    <row r="11" spans="1:5">
      <c r="A11" s="4" t="s">
        <v>502</v>
      </c>
      <c r="B11" s="5" t="n">
        <v>5034000</v>
      </c>
      <c r="C11" s="5" t="n">
        <v>2855000</v>
      </c>
      <c r="D11" s="5" t="n">
        <v>14860000</v>
      </c>
    </row>
    <row r="12" spans="1:5">
      <c r="A12" s="4" t="s">
        <v>503</v>
      </c>
      <c r="B12" s="5" t="n">
        <v>0</v>
      </c>
      <c r="C12" s="6" t="n">
        <v>0</v>
      </c>
      <c r="D12" s="5" t="n">
        <v>0</v>
      </c>
    </row>
    <row r="13" spans="1:5">
      <c r="A13" s="4" t="s">
        <v>504</v>
      </c>
      <c r="B13" s="5" t="n">
        <v>0</v>
      </c>
      <c r="D13" s="6" t="n">
        <v>85000</v>
      </c>
    </row>
    <row r="14" spans="1:5">
      <c r="A14" s="4" t="s">
        <v>505</v>
      </c>
      <c r="B14" s="6" t="n">
        <v>20400000</v>
      </c>
    </row>
    <row r="15" spans="1:5">
      <c r="A15" s="4" t="s">
        <v>506</v>
      </c>
      <c r="B15" s="4" t="s">
        <v>507</v>
      </c>
    </row>
    <row r="16" spans="1:5">
      <c r="A16" s="4" t="s">
        <v>508</v>
      </c>
    </row>
    <row r="17" spans="1:5">
      <c r="A17" s="3" t="s">
        <v>497</v>
      </c>
    </row>
    <row r="18" spans="1:5">
      <c r="A18" s="4" t="s">
        <v>509</v>
      </c>
      <c r="E18" s="6" t="n">
        <v>1</v>
      </c>
    </row>
    <row r="19" spans="1:5">
      <c r="A19" s="4" t="s">
        <v>386</v>
      </c>
    </row>
    <row r="20" spans="1:5">
      <c r="A20" s="3" t="s">
        <v>497</v>
      </c>
    </row>
    <row r="21" spans="1:5">
      <c r="A21" s="4" t="s">
        <v>383</v>
      </c>
      <c r="B21" s="4" t="s">
        <v>384</v>
      </c>
      <c r="D21" s="4" t="s">
        <v>387</v>
      </c>
      <c r="E21" s="4" t="s">
        <v>387</v>
      </c>
    </row>
    <row r="22" spans="1:5">
      <c r="A22" s="4" t="s">
        <v>388</v>
      </c>
    </row>
    <row r="23" spans="1:5">
      <c r="A23" s="3" t="s">
        <v>497</v>
      </c>
    </row>
    <row r="24" spans="1:5">
      <c r="A24" s="4" t="s">
        <v>383</v>
      </c>
      <c r="B24" s="4" t="s">
        <v>376</v>
      </c>
      <c r="D24" s="4" t="s">
        <v>376</v>
      </c>
      <c r="E24" s="4" t="s">
        <v>376</v>
      </c>
    </row>
    <row r="25" spans="1:5">
      <c r="A25" s="4" t="s">
        <v>510</v>
      </c>
    </row>
    <row r="26" spans="1:5">
      <c r="A26" s="3" t="s">
        <v>497</v>
      </c>
    </row>
    <row r="27" spans="1:5">
      <c r="A27" s="4" t="s">
        <v>511</v>
      </c>
      <c r="E27" s="5" t="n">
        <v>34711009</v>
      </c>
    </row>
    <row r="28" spans="1:5">
      <c r="A28" s="4" t="s">
        <v>512</v>
      </c>
      <c r="E28" s="5" t="n">
        <v>2</v>
      </c>
    </row>
    <row r="29" spans="1:5">
      <c r="A29" s="4" t="s">
        <v>513</v>
      </c>
      <c r="D29" s="4" t="s">
        <v>514</v>
      </c>
    </row>
    <row r="30" spans="1:5">
      <c r="A30" s="4" t="s">
        <v>515</v>
      </c>
      <c r="B30" s="5" t="n">
        <v>4406619</v>
      </c>
      <c r="C30" s="5" t="n">
        <v>5002236</v>
      </c>
    </row>
    <row r="31" spans="1:5">
      <c r="A31" s="4" t="s">
        <v>516</v>
      </c>
    </row>
    <row r="32" spans="1:5">
      <c r="A32" s="3" t="s">
        <v>497</v>
      </c>
    </row>
    <row r="33" spans="1:5">
      <c r="A33" s="4" t="s">
        <v>513</v>
      </c>
      <c r="C33" s="4" t="s">
        <v>514</v>
      </c>
    </row>
    <row r="34" spans="1:5">
      <c r="A34" s="4" t="s">
        <v>31</v>
      </c>
    </row>
    <row r="35" spans="1:5">
      <c r="A35" s="3" t="s">
        <v>497</v>
      </c>
    </row>
    <row r="36" spans="1:5">
      <c r="A36" s="4" t="s">
        <v>500</v>
      </c>
      <c r="B36" s="5" t="n">
        <v>1</v>
      </c>
    </row>
    <row r="37" spans="1:5">
      <c r="A37" s="4" t="s">
        <v>33</v>
      </c>
    </row>
    <row r="38" spans="1:5">
      <c r="A38" s="3" t="s">
        <v>497</v>
      </c>
    </row>
    <row r="39" spans="1:5">
      <c r="A39" s="4" t="s">
        <v>500</v>
      </c>
      <c r="B39" s="5" t="n">
        <v>1</v>
      </c>
      <c r="C39" s="5" t="n">
        <v>1</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v>
      </c>
      <c r="D2" s="2" t="s">
        <v>35</v>
      </c>
    </row>
    <row r="3" spans="1:4">
      <c r="A3" s="3" t="s">
        <v>518</v>
      </c>
    </row>
    <row r="4" spans="1:4">
      <c r="A4" s="4" t="s">
        <v>519</v>
      </c>
      <c r="B4" s="5" t="n">
        <v>20693398</v>
      </c>
      <c r="C4" s="5" t="n">
        <v>17108574</v>
      </c>
      <c r="D4" s="5" t="n">
        <v>7704659</v>
      </c>
    </row>
    <row r="5" spans="1:4">
      <c r="A5" s="4" t="s">
        <v>520</v>
      </c>
      <c r="B5" s="5" t="n">
        <v>3932498</v>
      </c>
      <c r="C5" s="5" t="n">
        <v>4944430</v>
      </c>
      <c r="D5" s="5" t="n">
        <v>10561001</v>
      </c>
    </row>
    <row r="6" spans="1:4">
      <c r="A6" s="4" t="s">
        <v>521</v>
      </c>
      <c r="B6" s="5" t="n">
        <v>1218560</v>
      </c>
      <c r="C6" s="5" t="n">
        <v>531410</v>
      </c>
      <c r="D6" s="5" t="n">
        <v>1093428</v>
      </c>
    </row>
    <row r="7" spans="1:4">
      <c r="A7" s="4" t="s">
        <v>522</v>
      </c>
      <c r="B7" s="5" t="n">
        <v>2233623</v>
      </c>
      <c r="C7" s="5" t="n">
        <v>828196</v>
      </c>
      <c r="D7" s="5" t="n">
        <v>63658</v>
      </c>
    </row>
    <row r="8" spans="1:4">
      <c r="A8" s="4" t="s">
        <v>523</v>
      </c>
      <c r="B8" s="5" t="n">
        <v>21173713</v>
      </c>
      <c r="C8" s="5" t="n">
        <v>20693398</v>
      </c>
      <c r="D8" s="5" t="n">
        <v>17108574</v>
      </c>
    </row>
    <row r="9" spans="1:4">
      <c r="A9" s="4" t="s">
        <v>524</v>
      </c>
      <c r="B9" s="5" t="n">
        <v>10456082</v>
      </c>
    </row>
    <row r="10" spans="1:4">
      <c r="A10" s="4" t="s">
        <v>525</v>
      </c>
      <c r="B10" s="5" t="n">
        <v>21208693</v>
      </c>
    </row>
    <row r="11" spans="1:4">
      <c r="A11" s="3" t="s">
        <v>526</v>
      </c>
    </row>
    <row r="12" spans="1:4">
      <c r="A12" s="4" t="s">
        <v>527</v>
      </c>
      <c r="B12" s="7" t="n">
        <v>5.54</v>
      </c>
      <c r="C12" s="7" t="n">
        <v>5.66</v>
      </c>
      <c r="D12" s="4" t="s">
        <v>120</v>
      </c>
    </row>
    <row r="13" spans="1:4">
      <c r="A13" s="4" t="s">
        <v>528</v>
      </c>
      <c r="B13" s="11" t="n">
        <v>4.38</v>
      </c>
      <c r="C13" s="11" t="n">
        <v>3.99</v>
      </c>
      <c r="D13" s="11" t="n">
        <v>7.16</v>
      </c>
    </row>
    <row r="14" spans="1:4">
      <c r="A14" s="4" t="s">
        <v>529</v>
      </c>
      <c r="B14" s="11" t="n">
        <v>5.45</v>
      </c>
      <c r="C14" s="11" t="n">
        <v>0.3</v>
      </c>
      <c r="D14" s="11" t="n">
        <v>0.13</v>
      </c>
    </row>
    <row r="15" spans="1:4">
      <c r="A15" s="4" t="s">
        <v>530</v>
      </c>
      <c r="B15" s="11" t="n">
        <v>3.98</v>
      </c>
      <c r="C15" s="11" t="n">
        <v>6.23</v>
      </c>
      <c r="D15" s="11" t="n">
        <v>8.15</v>
      </c>
    </row>
    <row r="16" spans="1:4">
      <c r="A16" s="4" t="s">
        <v>531</v>
      </c>
      <c r="B16" s="11" t="n">
        <v>3.66</v>
      </c>
      <c r="C16" s="7" t="n">
        <v>5.54</v>
      </c>
      <c r="D16" s="7" t="n">
        <v>5.66</v>
      </c>
    </row>
    <row r="17" spans="1:4">
      <c r="A17" s="4" t="s">
        <v>532</v>
      </c>
      <c r="B17" s="11" t="n">
        <v>3.66</v>
      </c>
    </row>
    <row r="18" spans="1:4">
      <c r="A18" s="4" t="s">
        <v>533</v>
      </c>
      <c r="B18" s="7" t="n">
        <v>3.64</v>
      </c>
    </row>
    <row r="19" spans="1:4">
      <c r="A19" s="4" t="s">
        <v>534</v>
      </c>
      <c r="B19" s="4" t="s">
        <v>535</v>
      </c>
      <c r="C19" s="4" t="s">
        <v>536</v>
      </c>
      <c r="D19" s="4" t="s">
        <v>537</v>
      </c>
    </row>
    <row r="20" spans="1:4">
      <c r="A20" s="4" t="s">
        <v>538</v>
      </c>
      <c r="B20" s="4" t="s">
        <v>539</v>
      </c>
    </row>
    <row r="21" spans="1:4">
      <c r="A21" s="4" t="s">
        <v>540</v>
      </c>
      <c r="B21" s="4" t="s">
        <v>535</v>
      </c>
    </row>
    <row r="22" spans="1:4">
      <c r="A22" s="4" t="s">
        <v>541</v>
      </c>
      <c r="B22" s="6" t="n">
        <v>19556</v>
      </c>
      <c r="C22" s="6" t="n">
        <v>32050</v>
      </c>
      <c r="D22" s="6" t="n">
        <v>32178</v>
      </c>
    </row>
    <row r="23" spans="1:4">
      <c r="A23" s="4" t="s">
        <v>542</v>
      </c>
      <c r="B23" s="5" t="n">
        <v>17412</v>
      </c>
      <c r="C23" s="5" t="n">
        <v>12573</v>
      </c>
      <c r="D23" s="5" t="n">
        <v>11827</v>
      </c>
    </row>
    <row r="24" spans="1:4">
      <c r="A24" s="4" t="s">
        <v>543</v>
      </c>
      <c r="B24" s="5" t="n">
        <v>5034</v>
      </c>
      <c r="C24" s="5" t="n">
        <v>2855</v>
      </c>
      <c r="D24" s="5" t="n">
        <v>14860</v>
      </c>
    </row>
    <row r="25" spans="1:4">
      <c r="A25" s="4" t="s">
        <v>544</v>
      </c>
      <c r="B25" s="5" t="n">
        <v>1572</v>
      </c>
      <c r="C25" s="5" t="n">
        <v>1182</v>
      </c>
      <c r="D25" s="6" t="n">
        <v>366</v>
      </c>
    </row>
    <row r="26" spans="1:4">
      <c r="A26" s="4" t="s">
        <v>541</v>
      </c>
      <c r="B26" s="5" t="n">
        <v>32050</v>
      </c>
      <c r="C26" s="6" t="n">
        <v>32178</v>
      </c>
    </row>
    <row r="27" spans="1:4">
      <c r="A27" s="4" t="s">
        <v>545</v>
      </c>
      <c r="B27" s="5" t="n">
        <v>9774</v>
      </c>
    </row>
    <row r="28" spans="1:4">
      <c r="A28" s="4" t="s">
        <v>546</v>
      </c>
      <c r="B28" s="6" t="n">
        <v>195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5"/>
  </cols>
  <sheetData>
    <row r="1" spans="1:4">
      <c r="A1" s="1" t="s">
        <v>547</v>
      </c>
      <c r="B1" s="2" t="s">
        <v>1</v>
      </c>
    </row>
    <row r="2" spans="1:4">
      <c r="B2" s="2" t="s">
        <v>2</v>
      </c>
      <c r="C2" s="2" t="s">
        <v>3</v>
      </c>
      <c r="D2" s="2" t="s">
        <v>35</v>
      </c>
    </row>
    <row r="3" spans="1:4">
      <c r="A3" s="3" t="s">
        <v>219</v>
      </c>
    </row>
    <row r="4" spans="1:4">
      <c r="A4" s="4" t="s">
        <v>548</v>
      </c>
      <c r="B4" s="4" t="s">
        <v>549</v>
      </c>
      <c r="C4" s="4" t="s">
        <v>550</v>
      </c>
      <c r="D4" s="4" t="s">
        <v>551</v>
      </c>
    </row>
    <row r="5" spans="1:4">
      <c r="A5" s="4" t="s">
        <v>552</v>
      </c>
      <c r="B5" s="4" t="s">
        <v>553</v>
      </c>
      <c r="C5" s="4" t="s">
        <v>554</v>
      </c>
      <c r="D5" s="4" t="s">
        <v>395</v>
      </c>
    </row>
    <row r="6" spans="1:4">
      <c r="A6" s="4" t="s">
        <v>555</v>
      </c>
      <c r="B6" s="4" t="s">
        <v>556</v>
      </c>
      <c r="C6" s="4" t="s">
        <v>557</v>
      </c>
      <c r="D6" s="4" t="s">
        <v>558</v>
      </c>
    </row>
    <row r="7" spans="1:4">
      <c r="A7" s="4" t="s">
        <v>559</v>
      </c>
      <c r="B7" s="4" t="s">
        <v>560</v>
      </c>
      <c r="C7" s="4" t="s">
        <v>560</v>
      </c>
      <c r="D7" s="4" t="s">
        <v>560</v>
      </c>
    </row>
    <row r="8" spans="1:4">
      <c r="A8" s="4" t="s">
        <v>561</v>
      </c>
      <c r="B8" s="6" t="n">
        <v>4</v>
      </c>
      <c r="C8" s="6" t="n">
        <v>3</v>
      </c>
      <c r="D8" s="6" t="n">
        <v>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v>
      </c>
    </row>
    <row r="3" spans="1:3">
      <c r="A3" s="3" t="s">
        <v>563</v>
      </c>
    </row>
    <row r="4" spans="1:3">
      <c r="A4" s="4" t="s">
        <v>519</v>
      </c>
      <c r="B4" s="5" t="n">
        <v>57806</v>
      </c>
      <c r="C4" s="5" t="n">
        <v>0</v>
      </c>
    </row>
    <row r="5" spans="1:3">
      <c r="A5" s="4" t="s">
        <v>520</v>
      </c>
      <c r="B5" s="5" t="n">
        <v>474121</v>
      </c>
      <c r="C5" s="5" t="n">
        <v>57806</v>
      </c>
    </row>
    <row r="6" spans="1:3">
      <c r="A6" s="4" t="s">
        <v>564</v>
      </c>
      <c r="B6" s="5" t="n">
        <v>38262</v>
      </c>
      <c r="C6" s="5" t="n">
        <v>0</v>
      </c>
    </row>
    <row r="7" spans="1:3">
      <c r="A7" s="4" t="s">
        <v>565</v>
      </c>
      <c r="B7" s="5" t="n">
        <v>8000</v>
      </c>
      <c r="C7" s="5" t="n">
        <v>0</v>
      </c>
    </row>
    <row r="8" spans="1:3">
      <c r="A8" s="4" t="s">
        <v>523</v>
      </c>
      <c r="B8" s="5" t="n">
        <v>485665</v>
      </c>
      <c r="C8" s="5" t="n">
        <v>57806</v>
      </c>
    </row>
    <row r="9" spans="1:3">
      <c r="A9" s="3" t="s">
        <v>566</v>
      </c>
    </row>
    <row r="10" spans="1:3">
      <c r="A10" s="4" t="s">
        <v>567</v>
      </c>
      <c r="B10" s="12" t="n">
        <v>3.88</v>
      </c>
      <c r="C10" s="13" t="n">
        <v>0</v>
      </c>
    </row>
    <row r="11" spans="1:3">
      <c r="A11" s="4" t="s">
        <v>568</v>
      </c>
      <c r="B11" s="11" t="n">
        <v>4.25</v>
      </c>
      <c r="C11" s="11" t="n">
        <v>3.88</v>
      </c>
    </row>
    <row r="12" spans="1:3">
      <c r="A12" s="4" t="s">
        <v>569</v>
      </c>
      <c r="B12" s="11" t="n">
        <v>3.88</v>
      </c>
      <c r="C12" s="5" t="n">
        <v>0</v>
      </c>
    </row>
    <row r="13" spans="1:3">
      <c r="A13" s="4" t="s">
        <v>570</v>
      </c>
      <c r="B13" s="11" t="n">
        <v>5.29</v>
      </c>
      <c r="C13" s="5" t="n">
        <v>0</v>
      </c>
    </row>
    <row r="14" spans="1:3">
      <c r="A14" s="4" t="s">
        <v>571</v>
      </c>
      <c r="B14" s="12" t="n">
        <v>4.22</v>
      </c>
      <c r="C14" s="12" t="n">
        <v>3.88</v>
      </c>
    </row>
    <row r="15" spans="1:3">
      <c r="A15" s="4" t="s">
        <v>572</v>
      </c>
      <c r="B15" s="4" t="s">
        <v>120</v>
      </c>
    </row>
    <row r="16" spans="1:3">
      <c r="A16" s="4" t="s">
        <v>573</v>
      </c>
      <c r="B16" s="4" t="s">
        <v>574</v>
      </c>
      <c r="C16" s="4" t="s">
        <v>3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v>
      </c>
      <c r="D2" s="2" t="s">
        <v>35</v>
      </c>
    </row>
    <row r="3" spans="1:4">
      <c r="A3" s="3" t="s">
        <v>576</v>
      </c>
    </row>
    <row r="4" spans="1:4">
      <c r="A4" s="4" t="s">
        <v>577</v>
      </c>
      <c r="B4" s="6" t="n">
        <v>18769</v>
      </c>
      <c r="C4" s="6" t="n">
        <v>2225</v>
      </c>
      <c r="D4" s="6" t="n">
        <v>323</v>
      </c>
    </row>
    <row r="5" spans="1:4">
      <c r="A5" s="4" t="s">
        <v>578</v>
      </c>
      <c r="B5" s="5" t="n">
        <v>309</v>
      </c>
      <c r="C5" s="5" t="n">
        <v>125</v>
      </c>
      <c r="D5" s="5" t="n">
        <v>112</v>
      </c>
    </row>
    <row r="6" spans="1:4">
      <c r="A6" s="4" t="s">
        <v>579</v>
      </c>
      <c r="B6" s="5" t="n">
        <v>19078</v>
      </c>
      <c r="C6" s="5" t="n">
        <v>2350</v>
      </c>
      <c r="D6" s="5" t="n">
        <v>435</v>
      </c>
    </row>
    <row r="7" spans="1:4">
      <c r="A7" s="3" t="s">
        <v>580</v>
      </c>
    </row>
    <row r="8" spans="1:4">
      <c r="A8" s="4" t="s">
        <v>577</v>
      </c>
      <c r="B8" s="5" t="n">
        <v>2020</v>
      </c>
      <c r="C8" s="5" t="n">
        <v>-1264</v>
      </c>
      <c r="D8" s="5" t="n">
        <v>-4851</v>
      </c>
    </row>
    <row r="9" spans="1:4">
      <c r="A9" s="4" t="s">
        <v>578</v>
      </c>
      <c r="B9" s="5" t="n">
        <v>-116</v>
      </c>
      <c r="C9" s="5" t="n">
        <v>0</v>
      </c>
      <c r="D9" s="5" t="n">
        <v>-348</v>
      </c>
    </row>
    <row r="10" spans="1:4">
      <c r="A10" s="4" t="s">
        <v>581</v>
      </c>
      <c r="B10" s="5" t="n">
        <v>1904</v>
      </c>
      <c r="C10" s="5" t="n">
        <v>-1264</v>
      </c>
      <c r="D10" s="5" t="n">
        <v>-5199</v>
      </c>
    </row>
    <row r="11" spans="1:4">
      <c r="A11" s="4" t="s">
        <v>582</v>
      </c>
      <c r="B11" s="6" t="n">
        <v>20982</v>
      </c>
      <c r="C11" s="6" t="n">
        <v>1086</v>
      </c>
      <c r="D11" s="6" t="n">
        <v>-47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v>
      </c>
      <c r="D2" s="2" t="s">
        <v>35</v>
      </c>
    </row>
    <row r="3" spans="1:4">
      <c r="A3" s="3" t="s">
        <v>584</v>
      </c>
    </row>
    <row r="4" spans="1:4">
      <c r="A4" s="4" t="s">
        <v>577</v>
      </c>
      <c r="B4" s="6" t="n">
        <v>36750</v>
      </c>
      <c r="C4" s="6" t="n">
        <v>-20574</v>
      </c>
      <c r="D4" s="6" t="n">
        <v>-20018</v>
      </c>
    </row>
    <row r="5" spans="1:4">
      <c r="A5" s="4" t="s">
        <v>578</v>
      </c>
      <c r="B5" s="5" t="n">
        <v>940</v>
      </c>
      <c r="C5" s="5" t="n">
        <v>108</v>
      </c>
      <c r="D5" s="5" t="n">
        <v>2205</v>
      </c>
    </row>
    <row r="6" spans="1:4">
      <c r="A6" s="4" t="s">
        <v>55</v>
      </c>
      <c r="B6" s="5" t="n">
        <v>37690</v>
      </c>
      <c r="C6" s="5" t="n">
        <v>-20466</v>
      </c>
      <c r="D6" s="5" t="n">
        <v>-17813</v>
      </c>
    </row>
    <row r="7" spans="1:4">
      <c r="A7" s="3" t="s">
        <v>585</v>
      </c>
    </row>
    <row r="8" spans="1:4">
      <c r="A8" s="4" t="s">
        <v>586</v>
      </c>
      <c r="B8" s="5" t="n">
        <v>11769</v>
      </c>
      <c r="C8" s="5" t="n">
        <v>-6391</v>
      </c>
      <c r="D8" s="5" t="n">
        <v>-5562</v>
      </c>
    </row>
    <row r="9" spans="1:4">
      <c r="A9" s="4" t="s">
        <v>587</v>
      </c>
      <c r="B9" s="5" t="n">
        <v>100</v>
      </c>
      <c r="C9" s="5" t="n">
        <v>-5</v>
      </c>
      <c r="D9" s="5" t="n">
        <v>33</v>
      </c>
    </row>
    <row r="10" spans="1:4">
      <c r="A10" s="4" t="s">
        <v>588</v>
      </c>
      <c r="B10" s="5" t="n">
        <v>11869</v>
      </c>
      <c r="C10" s="5" t="n">
        <v>-6396</v>
      </c>
      <c r="D10" s="5" t="n">
        <v>-5529</v>
      </c>
    </row>
    <row r="11" spans="1:4">
      <c r="A11" s="3" t="s">
        <v>589</v>
      </c>
    </row>
    <row r="12" spans="1:4">
      <c r="A12" s="4" t="s">
        <v>590</v>
      </c>
      <c r="B12" s="5" t="n">
        <v>6211</v>
      </c>
      <c r="C12" s="5" t="n">
        <v>6465</v>
      </c>
      <c r="D12" s="5" t="n">
        <v>5017</v>
      </c>
    </row>
    <row r="13" spans="1:4">
      <c r="A13" s="4" t="s">
        <v>591</v>
      </c>
      <c r="B13" s="5" t="n">
        <v>0</v>
      </c>
      <c r="C13" s="5" t="n">
        <v>0</v>
      </c>
      <c r="D13" s="5" t="n">
        <v>34</v>
      </c>
    </row>
    <row r="14" spans="1:4">
      <c r="A14" s="4" t="s">
        <v>592</v>
      </c>
      <c r="B14" s="5" t="n">
        <v>66</v>
      </c>
      <c r="C14" s="5" t="n">
        <v>96</v>
      </c>
      <c r="D14" s="5" t="n">
        <v>6</v>
      </c>
    </row>
    <row r="15" spans="1:4">
      <c r="A15" s="4" t="s">
        <v>593</v>
      </c>
      <c r="B15" s="5" t="n">
        <v>19</v>
      </c>
      <c r="C15" s="5" t="n">
        <v>-184</v>
      </c>
      <c r="D15" s="5" t="n">
        <v>-3517</v>
      </c>
    </row>
    <row r="16" spans="1:4">
      <c r="A16" s="4" t="s">
        <v>594</v>
      </c>
      <c r="B16" s="5" t="n">
        <v>0</v>
      </c>
      <c r="C16" s="5" t="n">
        <v>813</v>
      </c>
      <c r="D16" s="5" t="n">
        <v>0</v>
      </c>
    </row>
    <row r="17" spans="1:4">
      <c r="A17" s="4" t="s">
        <v>595</v>
      </c>
      <c r="B17" s="5" t="n">
        <v>2857</v>
      </c>
      <c r="C17" s="5" t="n">
        <v>0</v>
      </c>
      <c r="D17" s="5" t="n">
        <v>0</v>
      </c>
    </row>
    <row r="18" spans="1:4">
      <c r="A18" s="4" t="s">
        <v>596</v>
      </c>
      <c r="B18" s="5" t="n">
        <v>-40</v>
      </c>
      <c r="C18" s="5" t="n">
        <v>292</v>
      </c>
      <c r="D18" s="5" t="n">
        <v>-775</v>
      </c>
    </row>
    <row r="19" spans="1:4">
      <c r="A19" s="4" t="s">
        <v>582</v>
      </c>
      <c r="B19" s="6" t="n">
        <v>20982</v>
      </c>
      <c r="C19" s="6" t="n">
        <v>1086</v>
      </c>
      <c r="D19" s="6" t="n">
        <v>-4764</v>
      </c>
    </row>
    <row r="20" spans="1:4">
      <c r="A20" s="4" t="s">
        <v>597</v>
      </c>
      <c r="B20" s="4" t="s">
        <v>598</v>
      </c>
      <c r="C20" s="4" t="s">
        <v>598</v>
      </c>
      <c r="D20" s="4" t="s">
        <v>5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v>
      </c>
    </row>
    <row r="2" spans="1:3">
      <c r="A2" s="3" t="s">
        <v>92</v>
      </c>
    </row>
    <row r="3" spans="1:3">
      <c r="A3" s="4" t="s">
        <v>93</v>
      </c>
      <c r="B3" s="6" t="n">
        <v>218106</v>
      </c>
      <c r="C3" s="6" t="n">
        <v>161871</v>
      </c>
    </row>
    <row r="4" spans="1:3">
      <c r="A4" s="4" t="s">
        <v>94</v>
      </c>
      <c r="B4" s="5" t="n">
        <v>122</v>
      </c>
      <c r="C4" s="5" t="n">
        <v>122</v>
      </c>
    </row>
    <row r="5" spans="1:3">
      <c r="A5" s="4" t="s">
        <v>95</v>
      </c>
      <c r="B5" s="5" t="n">
        <v>37747</v>
      </c>
      <c r="C5" s="5" t="n">
        <v>54981</v>
      </c>
    </row>
    <row r="6" spans="1:3">
      <c r="A6" s="4" t="s">
        <v>96</v>
      </c>
      <c r="B6" s="5" t="n">
        <v>31139</v>
      </c>
      <c r="C6" s="5" t="n">
        <v>39655</v>
      </c>
    </row>
    <row r="7" spans="1:3">
      <c r="A7" s="4" t="s">
        <v>97</v>
      </c>
      <c r="B7" s="5" t="n">
        <v>10000</v>
      </c>
      <c r="C7" s="5" t="n">
        <v>0</v>
      </c>
    </row>
    <row r="8" spans="1:3">
      <c r="A8" s="4" t="s">
        <v>98</v>
      </c>
      <c r="B8" s="5" t="n">
        <v>8565</v>
      </c>
      <c r="C8" s="5" t="n">
        <v>281</v>
      </c>
    </row>
    <row r="9" spans="1:3">
      <c r="A9" s="4" t="s">
        <v>99</v>
      </c>
      <c r="B9" s="5" t="n">
        <v>4607</v>
      </c>
      <c r="C9" s="5" t="n">
        <v>8346</v>
      </c>
    </row>
    <row r="10" spans="1:3">
      <c r="A10" s="4" t="s">
        <v>100</v>
      </c>
      <c r="B10" s="5" t="n">
        <v>310286</v>
      </c>
      <c r="C10" s="5" t="n">
        <v>265256</v>
      </c>
    </row>
    <row r="11" spans="1:3">
      <c r="A11" s="4" t="s">
        <v>101</v>
      </c>
      <c r="B11" s="5" t="n">
        <v>33172</v>
      </c>
      <c r="C11" s="5" t="n">
        <v>162001</v>
      </c>
    </row>
    <row r="12" spans="1:3">
      <c r="A12" s="4" t="s">
        <v>102</v>
      </c>
      <c r="B12" s="5" t="n">
        <v>96030</v>
      </c>
    </row>
    <row r="13" spans="1:3">
      <c r="A13" s="4" t="s">
        <v>103</v>
      </c>
      <c r="B13" s="5" t="n">
        <v>735</v>
      </c>
      <c r="C13" s="5" t="n">
        <v>0</v>
      </c>
    </row>
    <row r="14" spans="1:3">
      <c r="A14" s="4" t="s">
        <v>104</v>
      </c>
      <c r="B14" s="5" t="n">
        <v>7274</v>
      </c>
      <c r="C14" s="5" t="n">
        <v>6148</v>
      </c>
    </row>
    <row r="15" spans="1:3">
      <c r="A15" s="4" t="s">
        <v>105</v>
      </c>
      <c r="B15" s="5" t="n">
        <v>169924</v>
      </c>
      <c r="C15" s="5" t="n">
        <v>171609</v>
      </c>
    </row>
    <row r="16" spans="1:3">
      <c r="A16" s="4" t="s">
        <v>106</v>
      </c>
      <c r="B16" s="5" t="n">
        <v>490590</v>
      </c>
      <c r="C16" s="5" t="n">
        <v>490529</v>
      </c>
    </row>
    <row r="17" spans="1:3">
      <c r="A17" s="4" t="s">
        <v>107</v>
      </c>
      <c r="B17" s="5" t="n">
        <v>1108011</v>
      </c>
      <c r="C17" s="5" t="n">
        <v>1095543</v>
      </c>
    </row>
    <row r="18" spans="1:3">
      <c r="A18" s="3" t="s">
        <v>108</v>
      </c>
    </row>
    <row r="19" spans="1:3">
      <c r="A19" s="4" t="s">
        <v>109</v>
      </c>
      <c r="B19" s="5" t="n">
        <v>33391</v>
      </c>
      <c r="C19" s="5" t="n">
        <v>33656</v>
      </c>
    </row>
    <row r="20" spans="1:3">
      <c r="A20" s="4" t="s">
        <v>110</v>
      </c>
      <c r="B20" s="5" t="n">
        <v>549</v>
      </c>
      <c r="C20" s="5" t="n">
        <v>1221</v>
      </c>
    </row>
    <row r="21" spans="1:3">
      <c r="A21" s="4" t="s">
        <v>111</v>
      </c>
      <c r="B21" s="5" t="n">
        <v>5553</v>
      </c>
      <c r="C21" s="5" t="n">
        <v>7863</v>
      </c>
    </row>
    <row r="22" spans="1:3">
      <c r="A22" s="4" t="s">
        <v>112</v>
      </c>
      <c r="B22" s="5" t="n">
        <v>4055</v>
      </c>
      <c r="C22" s="5" t="n">
        <v>8531</v>
      </c>
    </row>
    <row r="23" spans="1:3">
      <c r="A23" s="4" t="s">
        <v>113</v>
      </c>
      <c r="B23" s="5" t="n">
        <v>14763</v>
      </c>
      <c r="C23" s="5" t="n">
        <v>9650</v>
      </c>
    </row>
    <row r="24" spans="1:3">
      <c r="A24" s="4" t="s">
        <v>114</v>
      </c>
      <c r="B24" s="5" t="n">
        <v>5037</v>
      </c>
    </row>
    <row r="25" spans="1:3">
      <c r="A25" s="4" t="s">
        <v>115</v>
      </c>
      <c r="B25" s="5" t="n">
        <v>63348</v>
      </c>
      <c r="C25" s="5" t="n">
        <v>60921</v>
      </c>
    </row>
    <row r="26" spans="1:3">
      <c r="A26" s="4" t="s">
        <v>116</v>
      </c>
      <c r="B26" s="5" t="n">
        <v>94660</v>
      </c>
    </row>
    <row r="27" spans="1:3">
      <c r="A27" s="4" t="s">
        <v>117</v>
      </c>
      <c r="B27" s="5" t="n">
        <v>0</v>
      </c>
      <c r="C27" s="5" t="n">
        <v>127705</v>
      </c>
    </row>
    <row r="28" spans="1:3">
      <c r="A28" s="4" t="s">
        <v>103</v>
      </c>
      <c r="B28" s="5" t="n">
        <v>50927</v>
      </c>
      <c r="C28" s="5" t="n">
        <v>46550</v>
      </c>
    </row>
    <row r="29" spans="1:3">
      <c r="A29" s="4" t="s">
        <v>118</v>
      </c>
      <c r="B29" s="5" t="n">
        <v>4289</v>
      </c>
      <c r="C29" s="5" t="n">
        <v>6784</v>
      </c>
    </row>
    <row r="30" spans="1:3">
      <c r="A30" s="4" t="s">
        <v>119</v>
      </c>
      <c r="B30" s="4" t="s">
        <v>120</v>
      </c>
      <c r="C30" s="4" t="s">
        <v>120</v>
      </c>
    </row>
    <row r="31" spans="1:3">
      <c r="A31" s="3" t="s">
        <v>121</v>
      </c>
    </row>
    <row r="32" spans="1:3">
      <c r="A32" s="4" t="s">
        <v>122</v>
      </c>
      <c r="B32" s="5" t="n">
        <v>781060</v>
      </c>
      <c r="C32" s="5" t="n">
        <v>757262</v>
      </c>
    </row>
    <row r="33" spans="1:3">
      <c r="A33" s="4" t="s">
        <v>123</v>
      </c>
      <c r="B33" s="5" t="n">
        <v>122307</v>
      </c>
      <c r="C33" s="5" t="n">
        <v>122307</v>
      </c>
    </row>
    <row r="34" spans="1:3">
      <c r="A34" s="4" t="s">
        <v>124</v>
      </c>
      <c r="B34" s="5" t="n">
        <v>62</v>
      </c>
      <c r="C34" s="5" t="n">
        <v>-89</v>
      </c>
    </row>
    <row r="35" spans="1:3">
      <c r="A35" s="4" t="s">
        <v>125</v>
      </c>
      <c r="B35" s="5" t="n">
        <v>-192704</v>
      </c>
      <c r="C35" s="5" t="n">
        <v>-213664</v>
      </c>
    </row>
    <row r="36" spans="1:3">
      <c r="A36" s="4" t="s">
        <v>126</v>
      </c>
      <c r="B36" s="5" t="n">
        <v>894787</v>
      </c>
      <c r="C36" s="5" t="n">
        <v>853583</v>
      </c>
    </row>
    <row r="37" spans="1:3">
      <c r="A37" s="4" t="s">
        <v>127</v>
      </c>
      <c r="B37" s="5" t="n">
        <v>1108011</v>
      </c>
      <c r="C37" s="5" t="n">
        <v>1095543</v>
      </c>
    </row>
    <row r="38" spans="1:3">
      <c r="A38" s="4" t="s">
        <v>31</v>
      </c>
    </row>
    <row r="39" spans="1:3">
      <c r="A39" s="3" t="s">
        <v>121</v>
      </c>
    </row>
    <row r="40" spans="1:3">
      <c r="A40" s="4" t="s">
        <v>128</v>
      </c>
      <c r="B40" s="5" t="n">
        <v>3049</v>
      </c>
      <c r="C40" s="5" t="n">
        <v>2554</v>
      </c>
    </row>
    <row r="41" spans="1:3">
      <c r="A41" s="4" t="s">
        <v>33</v>
      </c>
    </row>
    <row r="42" spans="1:3">
      <c r="A42" s="3" t="s">
        <v>121</v>
      </c>
    </row>
    <row r="43" spans="1:3">
      <c r="A43" s="4" t="s">
        <v>128</v>
      </c>
      <c r="B43" s="6" t="n">
        <v>181013</v>
      </c>
      <c r="C43" s="6" t="n">
        <v>185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9</v>
      </c>
      <c r="B1" s="2" t="s">
        <v>1</v>
      </c>
    </row>
    <row r="2" spans="1:4">
      <c r="B2" s="2" t="s">
        <v>350</v>
      </c>
      <c r="C2" s="2" t="s">
        <v>353</v>
      </c>
      <c r="D2" s="2" t="s">
        <v>354</v>
      </c>
    </row>
    <row r="3" spans="1:4">
      <c r="A3" s="3" t="s">
        <v>600</v>
      </c>
    </row>
    <row r="4" spans="1:4">
      <c r="A4" s="4" t="s">
        <v>601</v>
      </c>
      <c r="B4" s="6" t="n">
        <v>37690</v>
      </c>
      <c r="C4" s="6" t="n">
        <v>-20466</v>
      </c>
      <c r="D4" s="6" t="n">
        <v>-17813</v>
      </c>
    </row>
    <row r="5" spans="1:4">
      <c r="A5" s="4" t="s">
        <v>602</v>
      </c>
      <c r="B5" s="4" t="s">
        <v>603</v>
      </c>
      <c r="C5" s="4" t="s">
        <v>604</v>
      </c>
      <c r="D5" s="4" t="s">
        <v>605</v>
      </c>
    </row>
    <row r="6" spans="1:4">
      <c r="A6" s="4" t="s">
        <v>74</v>
      </c>
      <c r="B6" s="6" t="n">
        <v>19900</v>
      </c>
      <c r="C6" s="6" t="n">
        <v>20700</v>
      </c>
      <c r="D6" s="6" t="n">
        <v>16000</v>
      </c>
    </row>
    <row r="7" spans="1:4">
      <c r="A7" s="4" t="s">
        <v>606</v>
      </c>
      <c r="B7" s="4" t="s">
        <v>607</v>
      </c>
      <c r="C7" s="4" t="s">
        <v>608</v>
      </c>
      <c r="D7" s="4" t="s">
        <v>609</v>
      </c>
    </row>
    <row r="8" spans="1:4">
      <c r="A8" s="4" t="s">
        <v>610</v>
      </c>
      <c r="B8" s="6" t="n">
        <v>2857</v>
      </c>
      <c r="C8" s="6" t="n">
        <v>0</v>
      </c>
      <c r="D8" s="6" t="n">
        <v>0</v>
      </c>
    </row>
    <row r="9" spans="1:4">
      <c r="A9" s="4" t="s">
        <v>611</v>
      </c>
      <c r="B9" s="10" t="n">
        <v>0.076</v>
      </c>
    </row>
    <row r="10" spans="1:4">
      <c r="A10" s="4" t="s">
        <v>594</v>
      </c>
      <c r="B10" s="6" t="n">
        <v>0</v>
      </c>
      <c r="C10" s="5" t="n">
        <v>813</v>
      </c>
      <c r="D10" s="5" t="n">
        <v>0</v>
      </c>
    </row>
    <row r="11" spans="1:4">
      <c r="A11" s="4" t="s">
        <v>612</v>
      </c>
      <c r="B11" s="5" t="n">
        <v>429</v>
      </c>
      <c r="C11" s="5" t="n">
        <v>949</v>
      </c>
    </row>
    <row r="12" spans="1:4">
      <c r="A12" s="4" t="s">
        <v>613</v>
      </c>
      <c r="B12" s="5" t="n">
        <v>-500</v>
      </c>
    </row>
    <row r="13" spans="1:4">
      <c r="A13" s="4" t="s">
        <v>614</v>
      </c>
      <c r="D13" s="5" t="n">
        <v>3200</v>
      </c>
    </row>
    <row r="14" spans="1:4">
      <c r="A14" s="4" t="s">
        <v>615</v>
      </c>
      <c r="B14" s="5" t="n">
        <v>3200</v>
      </c>
      <c r="C14" s="5" t="n">
        <v>3200</v>
      </c>
      <c r="D14" s="6" t="n">
        <v>3200</v>
      </c>
    </row>
    <row r="15" spans="1:4">
      <c r="A15" s="4" t="s">
        <v>616</v>
      </c>
      <c r="B15" s="5" t="n">
        <v>300</v>
      </c>
    </row>
    <row r="16" spans="1:4">
      <c r="A16" s="4" t="s">
        <v>617</v>
      </c>
      <c r="B16" s="5" t="n">
        <v>100</v>
      </c>
    </row>
    <row r="17" spans="1:4">
      <c r="A17" s="4" t="s">
        <v>618</v>
      </c>
      <c r="B17" s="5" t="n">
        <v>20</v>
      </c>
    </row>
    <row r="18" spans="1:4">
      <c r="A18" s="4" t="s">
        <v>103</v>
      </c>
      <c r="B18" s="6" t="n">
        <v>735</v>
      </c>
      <c r="C18" s="5" t="n">
        <v>0</v>
      </c>
    </row>
    <row r="19" spans="1:4">
      <c r="A19" s="4" t="s">
        <v>619</v>
      </c>
    </row>
    <row r="20" spans="1:4">
      <c r="A20" s="3" t="s">
        <v>600</v>
      </c>
    </row>
    <row r="21" spans="1:4">
      <c r="A21" s="4" t="s">
        <v>620</v>
      </c>
      <c r="B21" s="11" t="n">
        <v>0.05</v>
      </c>
    </row>
    <row r="22" spans="1:4">
      <c r="A22" s="4" t="s">
        <v>621</v>
      </c>
      <c r="B22" s="11" t="n">
        <v>0.95</v>
      </c>
    </row>
    <row r="23" spans="1:4">
      <c r="A23" s="4" t="s">
        <v>404</v>
      </c>
    </row>
    <row r="24" spans="1:4">
      <c r="A24" s="3" t="s">
        <v>600</v>
      </c>
    </row>
    <row r="25" spans="1:4">
      <c r="A25" s="4" t="s">
        <v>103</v>
      </c>
      <c r="B25" s="6" t="n">
        <v>1700</v>
      </c>
    </row>
    <row r="26" spans="1:4">
      <c r="A26" s="4" t="s">
        <v>622</v>
      </c>
    </row>
    <row r="27" spans="1:4">
      <c r="A27" s="3" t="s">
        <v>600</v>
      </c>
    </row>
    <row r="28" spans="1:4">
      <c r="A28" s="4" t="s">
        <v>623</v>
      </c>
      <c r="B28" s="6" t="n">
        <v>100</v>
      </c>
      <c r="C28" s="6" t="n">
        <v>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v>
      </c>
    </row>
    <row r="3" spans="1:3">
      <c r="A3" s="3" t="s">
        <v>625</v>
      </c>
    </row>
    <row r="4" spans="1:3">
      <c r="A4" s="4" t="s">
        <v>626</v>
      </c>
      <c r="B4" s="6" t="n">
        <v>0</v>
      </c>
      <c r="C4" s="6" t="n">
        <v>0</v>
      </c>
    </row>
    <row r="5" spans="1:3">
      <c r="A5" s="4" t="s">
        <v>627</v>
      </c>
      <c r="B5" s="5" t="n">
        <v>2133</v>
      </c>
      <c r="C5" s="5" t="n">
        <v>0</v>
      </c>
    </row>
    <row r="6" spans="1:3">
      <c r="A6" s="4" t="s">
        <v>628</v>
      </c>
      <c r="B6" s="5" t="n">
        <v>720</v>
      </c>
      <c r="C6" s="5" t="n">
        <v>0</v>
      </c>
    </row>
    <row r="7" spans="1:3">
      <c r="A7" s="4" t="s">
        <v>629</v>
      </c>
      <c r="B7" s="5" t="n">
        <v>4</v>
      </c>
      <c r="C7" s="5" t="n">
        <v>0</v>
      </c>
    </row>
    <row r="8" spans="1:3">
      <c r="A8" s="4" t="s">
        <v>630</v>
      </c>
      <c r="B8" s="6" t="n">
        <v>2857</v>
      </c>
      <c r="C8"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1</v>
      </c>
      <c r="B1" s="2" t="s">
        <v>2</v>
      </c>
      <c r="C1" s="2" t="s">
        <v>3</v>
      </c>
    </row>
    <row r="2" spans="1:3">
      <c r="A2" s="3" t="s">
        <v>632</v>
      </c>
    </row>
    <row r="3" spans="1:3">
      <c r="A3" s="4" t="s">
        <v>633</v>
      </c>
      <c r="B3" s="6" t="n">
        <v>429</v>
      </c>
      <c r="C3" s="6" t="n">
        <v>949</v>
      </c>
    </row>
    <row r="4" spans="1:3">
      <c r="A4" s="4" t="s">
        <v>634</v>
      </c>
      <c r="B4" s="5" t="n">
        <v>3723</v>
      </c>
      <c r="C4" s="5" t="n">
        <v>5042</v>
      </c>
    </row>
    <row r="5" spans="1:3">
      <c r="A5" s="4" t="s">
        <v>635</v>
      </c>
      <c r="B5" s="5" t="n">
        <v>1</v>
      </c>
      <c r="C5" s="5" t="n">
        <v>1778</v>
      </c>
    </row>
    <row r="6" spans="1:3">
      <c r="A6" s="4" t="s">
        <v>636</v>
      </c>
      <c r="B6" s="5" t="n">
        <v>116</v>
      </c>
      <c r="C6" s="5" t="n">
        <v>459</v>
      </c>
    </row>
    <row r="7" spans="1:3">
      <c r="A7" s="4" t="s">
        <v>113</v>
      </c>
      <c r="B7" s="5" t="n">
        <v>147</v>
      </c>
      <c r="C7" s="5" t="n">
        <v>1381</v>
      </c>
    </row>
    <row r="8" spans="1:3">
      <c r="A8" s="4" t="s">
        <v>105</v>
      </c>
      <c r="B8" s="5" t="n">
        <v>253</v>
      </c>
      <c r="C8" s="5" t="n">
        <v>372</v>
      </c>
    </row>
    <row r="9" spans="1:3">
      <c r="A9" s="4" t="s">
        <v>445</v>
      </c>
      <c r="B9" s="5" t="n">
        <v>31130</v>
      </c>
    </row>
    <row r="10" spans="1:3">
      <c r="A10" s="4" t="s">
        <v>118</v>
      </c>
      <c r="B10" s="5" t="n">
        <v>311</v>
      </c>
      <c r="C10" s="5" t="n">
        <v>299</v>
      </c>
    </row>
    <row r="11" spans="1:3">
      <c r="A11" s="4" t="s">
        <v>637</v>
      </c>
      <c r="B11" s="5" t="n">
        <v>0</v>
      </c>
      <c r="C11" s="5" t="n">
        <v>329</v>
      </c>
    </row>
    <row r="12" spans="1:3">
      <c r="A12" s="4" t="s">
        <v>638</v>
      </c>
      <c r="B12" s="5" t="n">
        <v>36110</v>
      </c>
      <c r="C12" s="5" t="n">
        <v>10609</v>
      </c>
    </row>
    <row r="13" spans="1:3">
      <c r="A13" s="4" t="s">
        <v>639</v>
      </c>
      <c r="B13" s="5" t="n">
        <v>-81</v>
      </c>
      <c r="C13" s="5" t="n">
        <v>0</v>
      </c>
    </row>
    <row r="14" spans="1:3">
      <c r="A14" s="4" t="s">
        <v>640</v>
      </c>
      <c r="B14" s="5" t="n">
        <v>36029</v>
      </c>
      <c r="C14" s="5" t="n">
        <v>10609</v>
      </c>
    </row>
    <row r="15" spans="1:3">
      <c r="A15" s="4" t="s">
        <v>641</v>
      </c>
      <c r="B15" s="5" t="n">
        <v>-35294</v>
      </c>
      <c r="C15" s="5" t="n">
        <v>-10609</v>
      </c>
    </row>
    <row r="16" spans="1:3">
      <c r="A16" s="4" t="s">
        <v>642</v>
      </c>
      <c r="B16" s="5" t="n">
        <v>735</v>
      </c>
      <c r="C16" s="5" t="n">
        <v>0</v>
      </c>
    </row>
    <row r="17" spans="1:3">
      <c r="A17" s="3" t="s">
        <v>643</v>
      </c>
    </row>
    <row r="18" spans="1:3">
      <c r="A18" s="4" t="s">
        <v>105</v>
      </c>
      <c r="B18" s="5" t="n">
        <v>53021</v>
      </c>
      <c r="C18" s="5" t="n">
        <v>53499</v>
      </c>
    </row>
    <row r="19" spans="1:3">
      <c r="A19" s="4" t="s">
        <v>636</v>
      </c>
      <c r="B19" s="5" t="n">
        <v>2980</v>
      </c>
      <c r="C19" s="5" t="n">
        <v>2778</v>
      </c>
    </row>
    <row r="20" spans="1:3">
      <c r="A20" s="4" t="s">
        <v>102</v>
      </c>
      <c r="B20" s="5" t="n">
        <v>29985</v>
      </c>
    </row>
    <row r="21" spans="1:3">
      <c r="A21" s="4" t="s">
        <v>113</v>
      </c>
      <c r="B21" s="5" t="n">
        <v>0</v>
      </c>
      <c r="C21" s="5" t="n">
        <v>448</v>
      </c>
    </row>
    <row r="22" spans="1:3">
      <c r="A22" s="4" t="s">
        <v>637</v>
      </c>
      <c r="B22" s="5" t="n">
        <v>235</v>
      </c>
      <c r="C22" s="5" t="n">
        <v>434</v>
      </c>
    </row>
    <row r="23" spans="1:3">
      <c r="A23" s="4" t="s">
        <v>640</v>
      </c>
      <c r="B23" s="5" t="n">
        <v>86221</v>
      </c>
      <c r="C23" s="5" t="n">
        <v>57159</v>
      </c>
    </row>
    <row r="24" spans="1:3">
      <c r="A24" s="4" t="s">
        <v>641</v>
      </c>
      <c r="B24" s="5" t="n">
        <v>-35294</v>
      </c>
      <c r="C24" s="5" t="n">
        <v>-10609</v>
      </c>
    </row>
    <row r="25" spans="1:3">
      <c r="A25" s="4" t="s">
        <v>644</v>
      </c>
      <c r="B25" s="6" t="n">
        <v>-50927</v>
      </c>
      <c r="C25" s="6" t="n">
        <v>-465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42"/>
    <col customWidth="1" max="3" min="3" width="30"/>
    <col customWidth="1" max="4" min="4" width="14"/>
    <col customWidth="1" max="5" min="5" width="14"/>
    <col customWidth="1" max="6" min="6" width="20"/>
  </cols>
  <sheetData>
    <row r="1" spans="1:6">
      <c r="A1" s="1" t="s">
        <v>645</v>
      </c>
      <c r="B1" s="2" t="s">
        <v>1</v>
      </c>
    </row>
    <row r="2" spans="1:6">
      <c r="B2" s="2" t="s">
        <v>646</v>
      </c>
      <c r="C2" s="2" t="s">
        <v>647</v>
      </c>
      <c r="D2" s="2" t="s">
        <v>35</v>
      </c>
      <c r="E2" s="2" t="s">
        <v>331</v>
      </c>
      <c r="F2" s="2" t="s">
        <v>648</v>
      </c>
    </row>
    <row r="3" spans="1:6">
      <c r="A3" s="3" t="s">
        <v>649</v>
      </c>
    </row>
    <row r="4" spans="1:6">
      <c r="A4" s="4" t="s">
        <v>500</v>
      </c>
      <c r="D4" s="10" t="n">
        <v>0.001</v>
      </c>
      <c r="E4" s="10" t="n">
        <v>0.001</v>
      </c>
    </row>
    <row r="5" spans="1:6">
      <c r="A5" s="4" t="s">
        <v>31</v>
      </c>
    </row>
    <row r="6" spans="1:6">
      <c r="A6" s="3" t="s">
        <v>649</v>
      </c>
    </row>
    <row r="7" spans="1:6">
      <c r="A7" s="4" t="s">
        <v>32</v>
      </c>
      <c r="B7" s="5" t="n">
        <v>50816706</v>
      </c>
      <c r="C7" s="5" t="n">
        <v>42559884</v>
      </c>
    </row>
    <row r="8" spans="1:6">
      <c r="A8" s="4" t="s">
        <v>500</v>
      </c>
      <c r="B8" s="5" t="n">
        <v>1</v>
      </c>
    </row>
    <row r="9" spans="1:6">
      <c r="A9" s="4" t="s">
        <v>650</v>
      </c>
      <c r="B9" s="7" t="n">
        <v>0.06</v>
      </c>
      <c r="C9" s="7" t="n">
        <v>0.06</v>
      </c>
    </row>
    <row r="10" spans="1:6">
      <c r="A10" s="4" t="s">
        <v>33</v>
      </c>
    </row>
    <row r="11" spans="1:6">
      <c r="A11" s="3" t="s">
        <v>649</v>
      </c>
    </row>
    <row r="12" spans="1:6">
      <c r="A12" s="4" t="s">
        <v>32</v>
      </c>
      <c r="B12" s="5" t="n">
        <v>301687967</v>
      </c>
      <c r="C12" s="5" t="n">
        <v>308687967</v>
      </c>
    </row>
    <row r="13" spans="1:6">
      <c r="A13" s="4" t="s">
        <v>500</v>
      </c>
      <c r="B13" s="5" t="n">
        <v>1</v>
      </c>
      <c r="C13" s="5" t="n">
        <v>1</v>
      </c>
    </row>
    <row r="14" spans="1:6">
      <c r="A14" s="4" t="s">
        <v>651</v>
      </c>
      <c r="B14" s="5" t="n">
        <v>7000000</v>
      </c>
      <c r="C14" s="5" t="n">
        <v>11112001</v>
      </c>
    </row>
    <row r="15" spans="1:6">
      <c r="A15" s="4" t="s">
        <v>650</v>
      </c>
      <c r="B15" s="7" t="n">
        <v>0.6</v>
      </c>
      <c r="C15" s="7" t="n">
        <v>0.6</v>
      </c>
    </row>
    <row r="16" spans="1:6">
      <c r="A16" s="4" t="s">
        <v>652</v>
      </c>
      <c r="B16" s="5" t="n">
        <v>10</v>
      </c>
    </row>
    <row r="17" spans="1:6">
      <c r="A17" s="4" t="s">
        <v>653</v>
      </c>
    </row>
    <row r="18" spans="1:6">
      <c r="A18" s="3" t="s">
        <v>649</v>
      </c>
    </row>
    <row r="19" spans="1:6">
      <c r="A19" s="4" t="s">
        <v>654</v>
      </c>
      <c r="F19" s="5" t="n">
        <v>11079188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v>
      </c>
      <c r="D2" s="2" t="s">
        <v>35</v>
      </c>
    </row>
    <row r="3" spans="1:4">
      <c r="A3" s="3" t="s">
        <v>656</v>
      </c>
    </row>
    <row r="4" spans="1:4">
      <c r="A4" s="4" t="s">
        <v>59</v>
      </c>
      <c r="B4" s="6" t="n">
        <v>17161</v>
      </c>
      <c r="C4" s="6" t="n">
        <v>-21489</v>
      </c>
      <c r="D4" s="6" t="n">
        <v>-13049</v>
      </c>
    </row>
    <row r="5" spans="1:4">
      <c r="A5" s="4" t="s">
        <v>60</v>
      </c>
      <c r="B5" s="5" t="n">
        <v>0</v>
      </c>
      <c r="C5" s="5" t="n">
        <v>0</v>
      </c>
      <c r="D5" s="5" t="n">
        <v>568</v>
      </c>
    </row>
    <row r="6" spans="1:4">
      <c r="A6" s="4" t="s">
        <v>61</v>
      </c>
      <c r="B6" s="6" t="n">
        <v>17161</v>
      </c>
      <c r="C6" s="6" t="n">
        <v>-21489</v>
      </c>
      <c r="D6" s="6" t="n">
        <v>-12481</v>
      </c>
    </row>
    <row r="7" spans="1:4">
      <c r="A7" s="3" t="s">
        <v>657</v>
      </c>
    </row>
    <row r="8" spans="1:4">
      <c r="A8" s="4" t="s">
        <v>658</v>
      </c>
      <c r="B8" s="5" t="n">
        <v>351991</v>
      </c>
      <c r="C8" s="5" t="n">
        <v>350852</v>
      </c>
      <c r="D8" s="5" t="n">
        <v>274666</v>
      </c>
    </row>
    <row r="9" spans="1:4">
      <c r="A9" s="4" t="s">
        <v>659</v>
      </c>
      <c r="B9" s="5" t="n">
        <v>356738</v>
      </c>
      <c r="C9" s="5" t="n">
        <v>350852</v>
      </c>
      <c r="D9" s="5" t="n">
        <v>274666</v>
      </c>
    </row>
    <row r="10" spans="1:4">
      <c r="A10" s="4" t="s">
        <v>660</v>
      </c>
      <c r="B10" s="7" t="n">
        <v>0.05</v>
      </c>
      <c r="C10" s="7" t="n">
        <v>-0.06</v>
      </c>
      <c r="D10" s="7" t="n">
        <v>-0.05</v>
      </c>
    </row>
    <row r="11" spans="1:4">
      <c r="A11" s="4" t="s">
        <v>661</v>
      </c>
      <c r="B11" s="7" t="n">
        <v>0.05</v>
      </c>
      <c r="C11" s="7" t="n">
        <v>-0.06</v>
      </c>
      <c r="D11" s="7" t="n">
        <v>-0.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62</v>
      </c>
      <c r="B1" s="2" t="s">
        <v>1</v>
      </c>
    </row>
    <row r="2" spans="1:4">
      <c r="B2" s="2" t="s">
        <v>2</v>
      </c>
      <c r="C2" s="2" t="s">
        <v>3</v>
      </c>
      <c r="D2" s="2" t="s">
        <v>35</v>
      </c>
    </row>
    <row r="3" spans="1:4">
      <c r="A3" s="3" t="s">
        <v>663</v>
      </c>
    </row>
    <row r="4" spans="1:4">
      <c r="A4" s="4" t="s">
        <v>664</v>
      </c>
      <c r="B4" s="6" t="n">
        <v>-428</v>
      </c>
      <c r="C4" s="6" t="n">
        <v>539</v>
      </c>
      <c r="D4" s="6" t="n">
        <v>5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665</v>
      </c>
      <c r="B1" s="2" t="s">
        <v>350</v>
      </c>
    </row>
    <row r="2" spans="1:2">
      <c r="A2" s="3" t="s">
        <v>666</v>
      </c>
    </row>
    <row r="3" spans="1:2">
      <c r="A3" s="4" t="s">
        <v>135</v>
      </c>
      <c r="B3" s="6" t="n">
        <v>11941</v>
      </c>
    </row>
    <row r="4" spans="1:2">
      <c r="A4" s="4" t="s">
        <v>667</v>
      </c>
      <c r="B4" s="5" t="n">
        <v>11941</v>
      </c>
    </row>
    <row r="5" spans="1:2">
      <c r="A5" s="4" t="s">
        <v>668</v>
      </c>
      <c r="B5" s="5" t="n">
        <v>0</v>
      </c>
    </row>
    <row r="6" spans="1:2">
      <c r="A6" s="4" t="s">
        <v>669</v>
      </c>
      <c r="B6" s="5" t="n">
        <v>0</v>
      </c>
    </row>
    <row r="7" spans="1:2">
      <c r="A7" s="4" t="s">
        <v>670</v>
      </c>
      <c r="B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671</v>
      </c>
      <c r="B1" s="2" t="s">
        <v>672</v>
      </c>
      <c r="C1" s="2" t="s">
        <v>2</v>
      </c>
      <c r="D1" s="2" t="s">
        <v>3</v>
      </c>
      <c r="E1" s="2" t="s">
        <v>35</v>
      </c>
    </row>
    <row r="2" spans="1:5">
      <c r="A2" s="3" t="s">
        <v>673</v>
      </c>
    </row>
    <row r="3" spans="1:5">
      <c r="A3" s="4" t="s">
        <v>38</v>
      </c>
      <c r="C3" s="6" t="n">
        <v>284571000</v>
      </c>
      <c r="D3" s="6" t="n">
        <v>331421000</v>
      </c>
      <c r="E3" s="6" t="n">
        <v>367581000</v>
      </c>
    </row>
    <row r="4" spans="1:5">
      <c r="A4" s="4" t="s">
        <v>96</v>
      </c>
      <c r="C4" s="6" t="n">
        <v>31139000</v>
      </c>
      <c r="D4" s="6" t="n">
        <v>39655000</v>
      </c>
    </row>
    <row r="5" spans="1:5">
      <c r="A5" s="4" t="s">
        <v>674</v>
      </c>
    </row>
    <row r="6" spans="1:5">
      <c r="A6" s="3" t="s">
        <v>673</v>
      </c>
    </row>
    <row r="7" spans="1:5">
      <c r="A7" s="4" t="s">
        <v>390</v>
      </c>
      <c r="C7" s="4" t="s">
        <v>391</v>
      </c>
      <c r="D7" s="4" t="s">
        <v>392</v>
      </c>
      <c r="E7" s="4" t="s">
        <v>392</v>
      </c>
    </row>
    <row r="8" spans="1:5">
      <c r="A8" s="4" t="s">
        <v>675</v>
      </c>
    </row>
    <row r="9" spans="1:5">
      <c r="A9" s="3" t="s">
        <v>673</v>
      </c>
    </row>
    <row r="10" spans="1:5">
      <c r="A10" s="4" t="s">
        <v>488</v>
      </c>
      <c r="C10" s="6" t="n">
        <v>50000000</v>
      </c>
    </row>
    <row r="11" spans="1:5">
      <c r="A11" s="4" t="s">
        <v>676</v>
      </c>
    </row>
    <row r="12" spans="1:5">
      <c r="A12" s="3" t="s">
        <v>673</v>
      </c>
    </row>
    <row r="13" spans="1:5">
      <c r="A13" s="4" t="s">
        <v>490</v>
      </c>
      <c r="C13" s="4" t="s">
        <v>491</v>
      </c>
    </row>
    <row r="14" spans="1:5">
      <c r="A14" s="4" t="s">
        <v>677</v>
      </c>
    </row>
    <row r="15" spans="1:5">
      <c r="A15" s="3" t="s">
        <v>673</v>
      </c>
    </row>
    <row r="16" spans="1:5">
      <c r="A16" s="4" t="s">
        <v>490</v>
      </c>
      <c r="B16" s="4" t="s">
        <v>678</v>
      </c>
    </row>
    <row r="17" spans="1:5">
      <c r="A17" s="4" t="s">
        <v>413</v>
      </c>
    </row>
    <row r="18" spans="1:5">
      <c r="A18" s="3" t="s">
        <v>673</v>
      </c>
    </row>
    <row r="19" spans="1:5">
      <c r="A19" s="4" t="s">
        <v>38</v>
      </c>
      <c r="C19" s="6" t="n">
        <v>2800000</v>
      </c>
      <c r="D19" s="6" t="n">
        <v>2300000</v>
      </c>
    </row>
    <row r="20" spans="1:5">
      <c r="A20" s="4" t="s">
        <v>679</v>
      </c>
    </row>
    <row r="21" spans="1:5">
      <c r="A21" s="3" t="s">
        <v>673</v>
      </c>
    </row>
    <row r="22" spans="1:5">
      <c r="A22" s="4" t="s">
        <v>38</v>
      </c>
      <c r="C22" s="5" t="n">
        <v>281800000</v>
      </c>
      <c r="D22" s="5" t="n">
        <v>331400000</v>
      </c>
    </row>
    <row r="23" spans="1:5">
      <c r="A23" s="4" t="s">
        <v>680</v>
      </c>
      <c r="C23" s="5" t="n">
        <v>800000</v>
      </c>
      <c r="D23" s="5" t="n">
        <v>800000</v>
      </c>
      <c r="E23" s="6" t="n">
        <v>500000</v>
      </c>
    </row>
    <row r="24" spans="1:5">
      <c r="A24" s="4" t="s">
        <v>96</v>
      </c>
      <c r="C24" s="6" t="n">
        <v>30900000</v>
      </c>
      <c r="D24" s="5" t="n">
        <v>39700000</v>
      </c>
    </row>
    <row r="25" spans="1:5">
      <c r="A25" s="4" t="s">
        <v>681</v>
      </c>
    </row>
    <row r="26" spans="1:5">
      <c r="A26" s="3" t="s">
        <v>673</v>
      </c>
    </row>
    <row r="27" spans="1:5">
      <c r="A27" s="4" t="s">
        <v>682</v>
      </c>
      <c r="C27" s="4" t="s">
        <v>683</v>
      </c>
    </row>
    <row r="28" spans="1:5">
      <c r="A28" s="4" t="s">
        <v>684</v>
      </c>
    </row>
    <row r="29" spans="1:5">
      <c r="A29" s="3" t="s">
        <v>673</v>
      </c>
    </row>
    <row r="30" spans="1:5">
      <c r="A30" s="4" t="s">
        <v>682</v>
      </c>
      <c r="C30" s="4" t="s">
        <v>685</v>
      </c>
    </row>
    <row r="31" spans="1:5">
      <c r="A31" s="4" t="s">
        <v>686</v>
      </c>
    </row>
    <row r="32" spans="1:5">
      <c r="A32" s="3" t="s">
        <v>673</v>
      </c>
    </row>
    <row r="33" spans="1:5">
      <c r="A33" s="4" t="s">
        <v>687</v>
      </c>
      <c r="C33" s="4" t="s">
        <v>688</v>
      </c>
    </row>
    <row r="34" spans="1:5">
      <c r="A34" s="4" t="s">
        <v>689</v>
      </c>
      <c r="C34" s="6" t="n">
        <v>45000</v>
      </c>
      <c r="D34" s="5" t="n">
        <v>59000</v>
      </c>
      <c r="E34" s="5" t="n">
        <v>68000</v>
      </c>
    </row>
    <row r="35" spans="1:5">
      <c r="A35" s="4" t="s">
        <v>690</v>
      </c>
    </row>
    <row r="36" spans="1:5">
      <c r="A36" s="3" t="s">
        <v>673</v>
      </c>
    </row>
    <row r="37" spans="1:5">
      <c r="A37" s="4" t="s">
        <v>687</v>
      </c>
      <c r="C37" s="4" t="s">
        <v>373</v>
      </c>
    </row>
    <row r="38" spans="1:5">
      <c r="A38" s="4" t="s">
        <v>689</v>
      </c>
      <c r="C38" s="6" t="n">
        <v>800000</v>
      </c>
      <c r="D38" s="6" t="n">
        <v>700000</v>
      </c>
      <c r="E38" s="6" t="n">
        <v>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91</v>
      </c>
      <c r="B1" s="2" t="s">
        <v>1</v>
      </c>
    </row>
    <row r="2" spans="1:2">
      <c r="B2" s="2" t="s">
        <v>692</v>
      </c>
    </row>
    <row r="3" spans="1:2">
      <c r="A3" s="3" t="s">
        <v>237</v>
      </c>
    </row>
    <row r="4" spans="1:2">
      <c r="A4" s="4" t="s">
        <v>693</v>
      </c>
      <c r="B4" s="5" t="n">
        <v>3</v>
      </c>
    </row>
    <row r="5" spans="1:2">
      <c r="A5" s="4" t="s">
        <v>694</v>
      </c>
      <c r="B5"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5</v>
      </c>
      <c r="C1" s="2" t="s">
        <v>1</v>
      </c>
    </row>
    <row r="2" spans="1:5">
      <c r="C2" s="2" t="s">
        <v>2</v>
      </c>
      <c r="D2" s="2" t="s">
        <v>3</v>
      </c>
      <c r="E2" s="2" t="s">
        <v>35</v>
      </c>
    </row>
    <row r="3" spans="1:5">
      <c r="A3" s="3" t="s">
        <v>696</v>
      </c>
    </row>
    <row r="4" spans="1:5">
      <c r="A4" s="4" t="s">
        <v>37</v>
      </c>
      <c r="C4" s="6" t="n">
        <v>838617</v>
      </c>
      <c r="D4" s="6" t="n">
        <v>914816</v>
      </c>
      <c r="E4" s="6" t="n">
        <v>1035383</v>
      </c>
    </row>
    <row r="5" spans="1:5">
      <c r="A5" s="4" t="s">
        <v>697</v>
      </c>
      <c r="C5" s="5" t="n">
        <v>2841</v>
      </c>
      <c r="D5" s="5" t="n">
        <v>1131</v>
      </c>
      <c r="E5" s="5" t="n">
        <v>3539</v>
      </c>
    </row>
    <row r="6" spans="1:5">
      <c r="A6" s="4" t="s">
        <v>364</v>
      </c>
      <c r="C6" s="5" t="n">
        <v>616705</v>
      </c>
      <c r="D6" s="5" t="n">
        <v>732458</v>
      </c>
      <c r="E6" s="5" t="n">
        <v>884685</v>
      </c>
    </row>
    <row r="7" spans="1:5">
      <c r="A7" s="4" t="s">
        <v>698</v>
      </c>
      <c r="C7" s="5" t="n">
        <v>221912</v>
      </c>
      <c r="D7" s="5" t="n">
        <v>182358</v>
      </c>
      <c r="E7" s="5" t="n">
        <v>150698</v>
      </c>
    </row>
    <row r="8" spans="1:5">
      <c r="A8" s="3" t="s">
        <v>40</v>
      </c>
    </row>
    <row r="9" spans="1:5">
      <c r="A9" s="4" t="s">
        <v>41</v>
      </c>
      <c r="B9" s="4" t="s">
        <v>42</v>
      </c>
      <c r="C9" s="5" t="n">
        <v>9159</v>
      </c>
      <c r="D9" s="5" t="n">
        <v>5435</v>
      </c>
      <c r="E9" s="5" t="n">
        <v>5930</v>
      </c>
    </row>
    <row r="10" spans="1:5">
      <c r="A10" s="4" t="s">
        <v>699</v>
      </c>
      <c r="C10" s="5" t="n">
        <v>47450</v>
      </c>
      <c r="D10" s="5" t="n">
        <v>73175</v>
      </c>
      <c r="E10" s="5" t="n">
        <v>62240</v>
      </c>
    </row>
    <row r="11" spans="1:5">
      <c r="A11" s="4" t="s">
        <v>44</v>
      </c>
      <c r="B11" s="4" t="s">
        <v>45</v>
      </c>
      <c r="C11" s="5" t="n">
        <v>69924</v>
      </c>
      <c r="D11" s="5" t="n">
        <v>66904</v>
      </c>
      <c r="E11" s="5" t="n">
        <v>52232</v>
      </c>
    </row>
    <row r="12" spans="1:5">
      <c r="A12" s="4" t="s">
        <v>46</v>
      </c>
      <c r="B12" s="4" t="s">
        <v>45</v>
      </c>
      <c r="C12" s="5" t="n">
        <v>55543</v>
      </c>
      <c r="D12" s="5" t="n">
        <v>54326</v>
      </c>
      <c r="E12" s="5" t="n">
        <v>47444</v>
      </c>
    </row>
    <row r="13" spans="1:5">
      <c r="A13" s="4" t="s">
        <v>47</v>
      </c>
      <c r="B13" s="4" t="s">
        <v>48</v>
      </c>
      <c r="C13" s="5" t="n">
        <v>1685</v>
      </c>
      <c r="D13" s="5" t="n">
        <v>1684</v>
      </c>
      <c r="E13" s="5" t="n">
        <v>3220</v>
      </c>
    </row>
    <row r="14" spans="1:5">
      <c r="A14" s="4" t="s">
        <v>49</v>
      </c>
      <c r="C14" s="5" t="n">
        <v>38151</v>
      </c>
      <c r="D14" s="5" t="n">
        <v>-19166</v>
      </c>
      <c r="E14" s="5" t="n">
        <v>-20368</v>
      </c>
    </row>
    <row r="15" spans="1:5">
      <c r="A15" s="3" t="s">
        <v>50</v>
      </c>
    </row>
    <row r="16" spans="1:5">
      <c r="A16" s="4" t="s">
        <v>51</v>
      </c>
      <c r="C16" s="5" t="n">
        <v>-33</v>
      </c>
      <c r="D16" s="5" t="n">
        <v>-1839</v>
      </c>
      <c r="E16" s="5" t="n">
        <v>-44</v>
      </c>
    </row>
    <row r="17" spans="1:5">
      <c r="A17" s="4" t="s">
        <v>52</v>
      </c>
      <c r="C17" s="5" t="n">
        <v>0</v>
      </c>
      <c r="D17" s="5" t="n">
        <v>0</v>
      </c>
      <c r="E17" s="5" t="n">
        <v>2007</v>
      </c>
    </row>
    <row r="18" spans="1:5">
      <c r="A18" s="4" t="s">
        <v>53</v>
      </c>
      <c r="C18" s="5" t="n">
        <v>-428</v>
      </c>
      <c r="D18" s="5" t="n">
        <v>539</v>
      </c>
      <c r="E18" s="5" t="n">
        <v>592</v>
      </c>
    </row>
    <row r="19" spans="1:5">
      <c r="A19" s="4" t="s">
        <v>54</v>
      </c>
      <c r="C19" s="5" t="n">
        <v>-461</v>
      </c>
      <c r="D19" s="5" t="n">
        <v>-1300</v>
      </c>
      <c r="E19" s="5" t="n">
        <v>2555</v>
      </c>
    </row>
    <row r="20" spans="1:5">
      <c r="A20" s="4" t="s">
        <v>55</v>
      </c>
      <c r="C20" s="5" t="n">
        <v>37690</v>
      </c>
      <c r="D20" s="5" t="n">
        <v>-20466</v>
      </c>
      <c r="E20" s="5" t="n">
        <v>-17813</v>
      </c>
    </row>
    <row r="21" spans="1:5">
      <c r="A21" s="4" t="s">
        <v>56</v>
      </c>
      <c r="C21" s="5" t="n">
        <v>20982</v>
      </c>
      <c r="D21" s="5" t="n">
        <v>1086</v>
      </c>
      <c r="E21" s="5" t="n">
        <v>-4764</v>
      </c>
    </row>
    <row r="22" spans="1:5">
      <c r="A22" s="4" t="s">
        <v>57</v>
      </c>
      <c r="C22" s="5" t="n">
        <v>16708</v>
      </c>
      <c r="D22" s="5" t="n">
        <v>-21552</v>
      </c>
      <c r="E22" s="5" t="n">
        <v>-13049</v>
      </c>
    </row>
    <row r="23" spans="1:5">
      <c r="A23" s="4" t="s">
        <v>58</v>
      </c>
      <c r="C23" s="5" t="n">
        <v>453</v>
      </c>
      <c r="D23" s="5" t="n">
        <v>63</v>
      </c>
      <c r="E23" s="5" t="n">
        <v>0</v>
      </c>
    </row>
    <row r="24" spans="1:5">
      <c r="A24" s="4" t="s">
        <v>59</v>
      </c>
      <c r="C24" s="5" t="n">
        <v>17161</v>
      </c>
      <c r="D24" s="5" t="n">
        <v>-21489</v>
      </c>
      <c r="E24" s="5" t="n">
        <v>-13049</v>
      </c>
    </row>
    <row r="25" spans="1:5">
      <c r="A25" s="4" t="s">
        <v>700</v>
      </c>
    </row>
    <row r="26" spans="1:5">
      <c r="A26" s="3" t="s">
        <v>696</v>
      </c>
    </row>
    <row r="27" spans="1:5">
      <c r="A27" s="4" t="s">
        <v>37</v>
      </c>
      <c r="C27" s="5" t="n">
        <v>347094</v>
      </c>
      <c r="D27" s="5" t="n">
        <v>378919</v>
      </c>
      <c r="E27" s="5" t="n">
        <v>424993</v>
      </c>
    </row>
    <row r="28" spans="1:5">
      <c r="A28" s="4" t="s">
        <v>697</v>
      </c>
      <c r="C28" s="5" t="n">
        <v>0</v>
      </c>
      <c r="D28" s="5" t="n">
        <v>0</v>
      </c>
      <c r="E28" s="5" t="n">
        <v>0</v>
      </c>
    </row>
    <row r="29" spans="1:5">
      <c r="A29" s="4" t="s">
        <v>364</v>
      </c>
      <c r="C29" s="5" t="n">
        <v>230291</v>
      </c>
      <c r="D29" s="5" t="n">
        <v>265004</v>
      </c>
      <c r="E29" s="5" t="n">
        <v>324487</v>
      </c>
    </row>
    <row r="30" spans="1:5">
      <c r="A30" s="4" t="s">
        <v>698</v>
      </c>
      <c r="C30" s="5" t="n">
        <v>116803</v>
      </c>
      <c r="D30" s="5" t="n">
        <v>113915</v>
      </c>
      <c r="E30" s="5" t="n">
        <v>100506</v>
      </c>
    </row>
    <row r="31" spans="1:5">
      <c r="A31" s="4" t="s">
        <v>701</v>
      </c>
    </row>
    <row r="32" spans="1:5">
      <c r="A32" s="3" t="s">
        <v>696</v>
      </c>
    </row>
    <row r="33" spans="1:5">
      <c r="A33" s="4" t="s">
        <v>37</v>
      </c>
      <c r="C33" s="5" t="n">
        <v>305061</v>
      </c>
      <c r="D33" s="5" t="n">
        <v>315966</v>
      </c>
      <c r="E33" s="5" t="n">
        <v>391667</v>
      </c>
    </row>
    <row r="34" spans="1:5">
      <c r="A34" s="4" t="s">
        <v>697</v>
      </c>
      <c r="C34" s="5" t="n">
        <v>0</v>
      </c>
      <c r="D34" s="5" t="n">
        <v>0</v>
      </c>
      <c r="E34" s="5" t="n">
        <v>0</v>
      </c>
    </row>
    <row r="35" spans="1:5">
      <c r="A35" s="4" t="s">
        <v>364</v>
      </c>
      <c r="C35" s="5" t="n">
        <v>233949</v>
      </c>
      <c r="D35" s="5" t="n">
        <v>261620</v>
      </c>
      <c r="E35" s="5" t="n">
        <v>338072</v>
      </c>
    </row>
    <row r="36" spans="1:5">
      <c r="A36" s="4" t="s">
        <v>698</v>
      </c>
      <c r="C36" s="5" t="n">
        <v>71112</v>
      </c>
      <c r="D36" s="5" t="n">
        <v>54346</v>
      </c>
      <c r="E36" s="5" t="n">
        <v>53595</v>
      </c>
    </row>
    <row r="37" spans="1:5">
      <c r="A37" s="4" t="s">
        <v>702</v>
      </c>
    </row>
    <row r="38" spans="1:5">
      <c r="A38" s="3" t="s">
        <v>696</v>
      </c>
    </row>
    <row r="39" spans="1:5">
      <c r="A39" s="4" t="s">
        <v>37</v>
      </c>
      <c r="C39" s="5" t="n">
        <v>171469</v>
      </c>
      <c r="D39" s="5" t="n">
        <v>204937</v>
      </c>
      <c r="E39" s="5" t="n">
        <v>203673</v>
      </c>
    </row>
    <row r="40" spans="1:5">
      <c r="A40" s="4" t="s">
        <v>697</v>
      </c>
      <c r="C40" s="5" t="n">
        <v>0</v>
      </c>
      <c r="D40" s="5" t="n">
        <v>0</v>
      </c>
      <c r="E40" s="5" t="n">
        <v>0</v>
      </c>
    </row>
    <row r="41" spans="1:5">
      <c r="A41" s="4" t="s">
        <v>364</v>
      </c>
      <c r="C41" s="5" t="n">
        <v>152465</v>
      </c>
      <c r="D41" s="5" t="n">
        <v>205834</v>
      </c>
      <c r="E41" s="5" t="n">
        <v>222126</v>
      </c>
    </row>
    <row r="42" spans="1:5">
      <c r="A42" s="4" t="s">
        <v>698</v>
      </c>
      <c r="C42" s="5" t="n">
        <v>19004</v>
      </c>
      <c r="D42" s="5" t="n">
        <v>-897</v>
      </c>
      <c r="E42" s="5" t="n">
        <v>-18453</v>
      </c>
    </row>
    <row r="43" spans="1:5">
      <c r="A43" s="4" t="s">
        <v>703</v>
      </c>
    </row>
    <row r="44" spans="1:5">
      <c r="A44" s="3" t="s">
        <v>696</v>
      </c>
    </row>
    <row r="45" spans="1:5">
      <c r="A45" s="4" t="s">
        <v>37</v>
      </c>
      <c r="C45" s="5" t="n">
        <v>14993</v>
      </c>
      <c r="D45" s="5" t="n">
        <v>14994</v>
      </c>
      <c r="E45" s="5" t="n">
        <v>15050</v>
      </c>
    </row>
    <row r="46" spans="1:5">
      <c r="A46" s="4" t="s">
        <v>697</v>
      </c>
      <c r="C46" s="5" t="n">
        <v>2841</v>
      </c>
      <c r="D46" s="5" t="n">
        <v>1131</v>
      </c>
      <c r="E46" s="5" t="n">
        <v>3539</v>
      </c>
    </row>
    <row r="47" spans="1:5">
      <c r="A47" s="4" t="s">
        <v>364</v>
      </c>
      <c r="C47" s="5" t="n">
        <v>0</v>
      </c>
      <c r="D47" s="5" t="n">
        <v>0</v>
      </c>
      <c r="E47" s="5" t="n">
        <v>0</v>
      </c>
    </row>
    <row r="48" spans="1:5">
      <c r="A48" s="4" t="s">
        <v>698</v>
      </c>
      <c r="C48" s="5" t="n">
        <v>14993</v>
      </c>
      <c r="D48" s="5" t="n">
        <v>14994</v>
      </c>
      <c r="E48" s="5" t="n">
        <v>15050</v>
      </c>
    </row>
    <row r="49" spans="1:5">
      <c r="A49" s="4" t="s">
        <v>704</v>
      </c>
    </row>
    <row r="50" spans="1:5">
      <c r="A50" s="3" t="s">
        <v>696</v>
      </c>
    </row>
    <row r="51" spans="1:5">
      <c r="A51" s="4" t="s">
        <v>37</v>
      </c>
      <c r="C51" s="5" t="n">
        <v>823624</v>
      </c>
      <c r="D51" s="5" t="n">
        <v>899822</v>
      </c>
      <c r="E51" s="5" t="n">
        <v>1020333</v>
      </c>
    </row>
    <row r="52" spans="1:5">
      <c r="A52" s="4" t="s">
        <v>705</v>
      </c>
    </row>
    <row r="53" spans="1:5">
      <c r="A53" s="3" t="s">
        <v>696</v>
      </c>
    </row>
    <row r="54" spans="1:5">
      <c r="A54" s="4" t="s">
        <v>37</v>
      </c>
      <c r="C54" s="5" t="n">
        <v>347094</v>
      </c>
      <c r="D54" s="5" t="n">
        <v>378919</v>
      </c>
      <c r="E54" s="5" t="n">
        <v>424993</v>
      </c>
    </row>
    <row r="55" spans="1:5">
      <c r="A55" s="4" t="s">
        <v>706</v>
      </c>
    </row>
    <row r="56" spans="1:5">
      <c r="A56" s="3" t="s">
        <v>696</v>
      </c>
    </row>
    <row r="57" spans="1:5">
      <c r="A57" s="4" t="s">
        <v>37</v>
      </c>
      <c r="C57" s="5" t="n">
        <v>305061</v>
      </c>
      <c r="D57" s="5" t="n">
        <v>315966</v>
      </c>
      <c r="E57" s="5" t="n">
        <v>391667</v>
      </c>
    </row>
    <row r="58" spans="1:5">
      <c r="A58" s="4" t="s">
        <v>707</v>
      </c>
    </row>
    <row r="59" spans="1:5">
      <c r="A59" s="3" t="s">
        <v>696</v>
      </c>
    </row>
    <row r="60" spans="1:5">
      <c r="A60" s="4" t="s">
        <v>37</v>
      </c>
      <c r="C60" s="5" t="n">
        <v>171469</v>
      </c>
      <c r="D60" s="5" t="n">
        <v>204937</v>
      </c>
      <c r="E60" s="5" t="n">
        <v>203673</v>
      </c>
    </row>
    <row r="61" spans="1:5">
      <c r="A61" s="4" t="s">
        <v>708</v>
      </c>
    </row>
    <row r="62" spans="1:5">
      <c r="A62" s="3" t="s">
        <v>696</v>
      </c>
    </row>
    <row r="63" spans="1:5">
      <c r="A63" s="4" t="s">
        <v>37</v>
      </c>
      <c r="C63" s="5" t="n">
        <v>0</v>
      </c>
      <c r="D63" s="5" t="n">
        <v>0</v>
      </c>
      <c r="E63" s="5" t="n">
        <v>0</v>
      </c>
    </row>
    <row r="64" spans="1:5">
      <c r="A64" s="4" t="s">
        <v>709</v>
      </c>
    </row>
    <row r="65" spans="1:5">
      <c r="A65" s="3" t="s">
        <v>696</v>
      </c>
    </row>
    <row r="66" spans="1:5">
      <c r="A66" s="4" t="s">
        <v>37</v>
      </c>
      <c r="C66" s="5" t="n">
        <v>12152</v>
      </c>
      <c r="D66" s="5" t="n">
        <v>13863</v>
      </c>
      <c r="E66" s="5" t="n">
        <v>11511</v>
      </c>
    </row>
    <row r="67" spans="1:5">
      <c r="A67" s="4" t="s">
        <v>710</v>
      </c>
    </row>
    <row r="68" spans="1:5">
      <c r="A68" s="3" t="s">
        <v>696</v>
      </c>
    </row>
    <row r="69" spans="1:5">
      <c r="A69" s="4" t="s">
        <v>37</v>
      </c>
      <c r="C69" s="5" t="n">
        <v>0</v>
      </c>
      <c r="D69" s="5" t="n">
        <v>0</v>
      </c>
      <c r="E69" s="5" t="n">
        <v>0</v>
      </c>
    </row>
    <row r="70" spans="1:5">
      <c r="A70" s="4" t="s">
        <v>711</v>
      </c>
    </row>
    <row r="71" spans="1:5">
      <c r="A71" s="3" t="s">
        <v>696</v>
      </c>
    </row>
    <row r="72" spans="1:5">
      <c r="A72" s="4" t="s">
        <v>37</v>
      </c>
      <c r="C72" s="5" t="n">
        <v>0</v>
      </c>
      <c r="D72" s="5" t="n">
        <v>0</v>
      </c>
      <c r="E72" s="5" t="n">
        <v>0</v>
      </c>
    </row>
    <row r="73" spans="1:5">
      <c r="A73" s="4" t="s">
        <v>712</v>
      </c>
    </row>
    <row r="74" spans="1:5">
      <c r="A74" s="3" t="s">
        <v>696</v>
      </c>
    </row>
    <row r="75" spans="1:5">
      <c r="A75" s="4" t="s">
        <v>37</v>
      </c>
      <c r="C75" s="5" t="n">
        <v>0</v>
      </c>
      <c r="D75" s="5" t="n">
        <v>0</v>
      </c>
      <c r="E75" s="5" t="n">
        <v>0</v>
      </c>
    </row>
    <row r="76" spans="1:5">
      <c r="A76" s="4" t="s">
        <v>713</v>
      </c>
    </row>
    <row r="77" spans="1:5">
      <c r="A77" s="3" t="s">
        <v>696</v>
      </c>
    </row>
    <row r="78" spans="1:5">
      <c r="A78" s="4" t="s">
        <v>37</v>
      </c>
      <c r="C78" s="6" t="n">
        <v>12152</v>
      </c>
      <c r="D78" s="6" t="n">
        <v>13863</v>
      </c>
      <c r="E78" s="6" t="n">
        <v>11511</v>
      </c>
    </row>
    <row r="79" spans="1:5"/>
    <row r="80" spans="1:5">
      <c r="A80" s="4" t="s">
        <v>68</v>
      </c>
      <c r="B80" s="4" t="s">
        <v>69</v>
      </c>
    </row>
    <row r="81" spans="1:5">
      <c r="A81" s="4" t="s">
        <v>70</v>
      </c>
      <c r="B81" s="4" t="s">
        <v>71</v>
      </c>
    </row>
    <row r="82" spans="1:5">
      <c r="A82" s="4" t="s">
        <v>48</v>
      </c>
      <c r="B82" s="4" t="s">
        <v>72</v>
      </c>
    </row>
  </sheetData>
  <mergeCells count="6">
    <mergeCell ref="A1:B2"/>
    <mergeCell ref="C1:E1"/>
    <mergeCell ref="A79:D79"/>
    <mergeCell ref="B80:D80"/>
    <mergeCell ref="B81:D81"/>
    <mergeCell ref="B82:D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9</v>
      </c>
      <c r="B1" s="2" t="s">
        <v>2</v>
      </c>
      <c r="C1" s="2" t="s">
        <v>3</v>
      </c>
    </row>
    <row r="2" spans="1:3">
      <c r="A2" s="4" t="s">
        <v>130</v>
      </c>
      <c r="B2" s="6" t="n">
        <v>250</v>
      </c>
      <c r="C2" s="6" t="n">
        <v>231</v>
      </c>
    </row>
    <row r="3" spans="1:3">
      <c r="A3" s="4" t="s">
        <v>31</v>
      </c>
    </row>
    <row r="4" spans="1:3">
      <c r="A4" s="4" t="s">
        <v>131</v>
      </c>
      <c r="B4" s="7" t="n">
        <v>0.06</v>
      </c>
      <c r="C4" s="7" t="n">
        <v>0.06</v>
      </c>
    </row>
    <row r="5" spans="1:3">
      <c r="A5" s="4" t="s">
        <v>132</v>
      </c>
      <c r="B5" s="5" t="n">
        <v>700000000</v>
      </c>
      <c r="C5" s="5" t="n">
        <v>700000000</v>
      </c>
    </row>
    <row r="6" spans="1:3">
      <c r="A6" s="4" t="s">
        <v>133</v>
      </c>
      <c r="B6" s="5" t="n">
        <v>50816706</v>
      </c>
      <c r="C6" s="5" t="n">
        <v>42559884</v>
      </c>
    </row>
    <row r="7" spans="1:3">
      <c r="A7" s="4" t="s">
        <v>32</v>
      </c>
      <c r="B7" s="5" t="n">
        <v>50816706</v>
      </c>
      <c r="C7" s="5" t="n">
        <v>42559884</v>
      </c>
    </row>
    <row r="8" spans="1:3">
      <c r="A8" s="4" t="s">
        <v>33</v>
      </c>
    </row>
    <row r="9" spans="1:3">
      <c r="A9" s="4" t="s">
        <v>131</v>
      </c>
      <c r="B9" s="7" t="n">
        <v>0.6</v>
      </c>
      <c r="C9" s="7" t="n">
        <v>0.6</v>
      </c>
    </row>
    <row r="10" spans="1:3">
      <c r="A10" s="4" t="s">
        <v>132</v>
      </c>
      <c r="B10" s="5" t="n">
        <v>320000000</v>
      </c>
      <c r="C10" s="5" t="n">
        <v>320000000</v>
      </c>
    </row>
    <row r="11" spans="1:3">
      <c r="A11" s="4" t="s">
        <v>133</v>
      </c>
      <c r="B11" s="5" t="n">
        <v>301687967</v>
      </c>
      <c r="C11" s="5" t="n">
        <v>308687967</v>
      </c>
    </row>
    <row r="12" spans="1:3">
      <c r="A12" s="4" t="s">
        <v>32</v>
      </c>
      <c r="B12" s="5" t="n">
        <v>301687967</v>
      </c>
      <c r="C12" s="5" t="n">
        <v>3086879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v>
      </c>
      <c r="D2" s="2" t="s">
        <v>35</v>
      </c>
    </row>
    <row r="3" spans="1:4">
      <c r="A3" s="3" t="s">
        <v>715</v>
      </c>
    </row>
    <row r="4" spans="1:4">
      <c r="A4" s="4" t="s">
        <v>716</v>
      </c>
      <c r="B4" s="6" t="n">
        <v>838617</v>
      </c>
      <c r="C4" s="6" t="n">
        <v>914816</v>
      </c>
      <c r="D4" s="6" t="n">
        <v>1035383</v>
      </c>
    </row>
    <row r="5" spans="1:4">
      <c r="A5" s="4" t="s">
        <v>101</v>
      </c>
      <c r="B5" s="5" t="n">
        <v>33172</v>
      </c>
      <c r="C5" s="5" t="n">
        <v>162001</v>
      </c>
    </row>
    <row r="6" spans="1:4">
      <c r="A6" s="4" t="s">
        <v>717</v>
      </c>
    </row>
    <row r="7" spans="1:4">
      <c r="A7" s="3" t="s">
        <v>715</v>
      </c>
    </row>
    <row r="8" spans="1:4">
      <c r="A8" s="4" t="s">
        <v>716</v>
      </c>
      <c r="B8" s="5" t="n">
        <v>192526</v>
      </c>
      <c r="C8" s="5" t="n">
        <v>194416</v>
      </c>
      <c r="D8" s="5" t="n">
        <v>255501</v>
      </c>
    </row>
    <row r="9" spans="1:4">
      <c r="A9" s="4" t="s">
        <v>718</v>
      </c>
    </row>
    <row r="10" spans="1:4">
      <c r="A10" s="3" t="s">
        <v>715</v>
      </c>
    </row>
    <row r="11" spans="1:4">
      <c r="A11" s="4" t="s">
        <v>716</v>
      </c>
      <c r="B11" s="5" t="n">
        <v>85284</v>
      </c>
      <c r="C11" s="5" t="n">
        <v>95893</v>
      </c>
      <c r="D11" s="5" t="n">
        <v>108080</v>
      </c>
    </row>
    <row r="12" spans="1:4">
      <c r="A12" s="4" t="s">
        <v>577</v>
      </c>
    </row>
    <row r="13" spans="1:4">
      <c r="A13" s="3" t="s">
        <v>715</v>
      </c>
    </row>
    <row r="14" spans="1:4">
      <c r="A14" s="4" t="s">
        <v>716</v>
      </c>
      <c r="B14" s="5" t="n">
        <v>68491</v>
      </c>
      <c r="C14" s="5" t="n">
        <v>73143</v>
      </c>
      <c r="D14" s="5" t="n">
        <v>85308</v>
      </c>
    </row>
    <row r="15" spans="1:4">
      <c r="A15" s="4" t="s">
        <v>101</v>
      </c>
      <c r="B15" s="5" t="n">
        <v>30681</v>
      </c>
      <c r="C15" s="5" t="n">
        <v>159071</v>
      </c>
    </row>
    <row r="16" spans="1:4">
      <c r="A16" s="4" t="s">
        <v>719</v>
      </c>
    </row>
    <row r="17" spans="1:4">
      <c r="A17" s="3" t="s">
        <v>715</v>
      </c>
    </row>
    <row r="18" spans="1:4">
      <c r="A18" s="4" t="s">
        <v>716</v>
      </c>
      <c r="B18" s="5" t="n">
        <v>36635</v>
      </c>
      <c r="C18" s="5" t="n">
        <v>47737</v>
      </c>
      <c r="D18" s="5" t="n">
        <v>50623</v>
      </c>
    </row>
    <row r="19" spans="1:4">
      <c r="A19" s="4" t="s">
        <v>720</v>
      </c>
    </row>
    <row r="20" spans="1:4">
      <c r="A20" s="3" t="s">
        <v>715</v>
      </c>
    </row>
    <row r="21" spans="1:4">
      <c r="A21" s="4" t="s">
        <v>716</v>
      </c>
      <c r="B21" s="5" t="n">
        <v>455681</v>
      </c>
      <c r="C21" s="5" t="n">
        <v>503627</v>
      </c>
      <c r="D21" s="6" t="n">
        <v>535871</v>
      </c>
    </row>
    <row r="22" spans="1:4">
      <c r="A22" s="4" t="s">
        <v>101</v>
      </c>
      <c r="B22" s="6" t="n">
        <v>2491</v>
      </c>
      <c r="C22" s="6" t="n">
        <v>29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v>
      </c>
      <c r="D2" s="2" t="s">
        <v>35</v>
      </c>
    </row>
    <row r="3" spans="1:4">
      <c r="A3" s="3" t="s">
        <v>722</v>
      </c>
    </row>
    <row r="4" spans="1:4">
      <c r="A4" s="4" t="s">
        <v>723</v>
      </c>
      <c r="B4" s="6" t="n">
        <v>250</v>
      </c>
      <c r="C4" s="6" t="n">
        <v>231</v>
      </c>
      <c r="D4" s="6" t="n">
        <v>152</v>
      </c>
    </row>
    <row r="5" spans="1:4">
      <c r="A5" s="4" t="s">
        <v>724</v>
      </c>
      <c r="B5" s="5" t="n">
        <v>754</v>
      </c>
      <c r="C5" s="5" t="n">
        <v>580</v>
      </c>
      <c r="D5" s="5" t="n">
        <v>2275</v>
      </c>
    </row>
    <row r="6" spans="1:4">
      <c r="A6" s="4" t="s">
        <v>725</v>
      </c>
      <c r="B6" s="5" t="n">
        <v>-930</v>
      </c>
      <c r="C6" s="5" t="n">
        <v>-561</v>
      </c>
      <c r="D6" s="5" t="n">
        <v>-2196</v>
      </c>
    </row>
    <row r="7" spans="1:4">
      <c r="A7" s="4" t="s">
        <v>726</v>
      </c>
      <c r="B7" s="6" t="n">
        <v>74</v>
      </c>
      <c r="C7" s="6" t="n">
        <v>250</v>
      </c>
      <c r="D7" s="6" t="n">
        <v>2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727</v>
      </c>
      <c r="B1" s="2" t="s">
        <v>728</v>
      </c>
      <c r="C1" s="2" t="s">
        <v>1</v>
      </c>
    </row>
    <row r="2" spans="1:5">
      <c r="B2" s="2" t="s">
        <v>729</v>
      </c>
      <c r="C2" s="2" t="s">
        <v>2</v>
      </c>
      <c r="D2" s="2" t="s">
        <v>3</v>
      </c>
      <c r="E2" s="2" t="s">
        <v>35</v>
      </c>
    </row>
    <row r="3" spans="1:5">
      <c r="A3" s="3" t="s">
        <v>730</v>
      </c>
    </row>
    <row r="4" spans="1:5">
      <c r="A4" s="4" t="s">
        <v>731</v>
      </c>
      <c r="C4" s="5" t="n">
        <v>1218560</v>
      </c>
      <c r="D4" s="5" t="n">
        <v>531410</v>
      </c>
      <c r="E4" s="5" t="n">
        <v>1093428</v>
      </c>
    </row>
    <row r="5" spans="1:5">
      <c r="A5" s="4" t="s">
        <v>732</v>
      </c>
    </row>
    <row r="6" spans="1:5">
      <c r="A6" s="3" t="s">
        <v>730</v>
      </c>
    </row>
    <row r="7" spans="1:5">
      <c r="A7" s="4" t="s">
        <v>731</v>
      </c>
      <c r="B7" s="5" t="n">
        <v>45757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80"/>
    <col customWidth="1" max="3" min="3" width="13"/>
  </cols>
  <sheetData>
    <row r="1" spans="1:3">
      <c r="A1" s="1" t="s">
        <v>733</v>
      </c>
      <c r="B1" s="1" t="s">
        <v>734</v>
      </c>
      <c r="C1" s="2" t="s">
        <v>735</v>
      </c>
    </row>
    <row r="2" spans="1:3">
      <c r="A2" s="4" t="s">
        <v>736</v>
      </c>
      <c r="B2" s="4" t="s">
        <v>737</v>
      </c>
      <c r="C2" s="6" t="n">
        <v>0</v>
      </c>
    </row>
    <row r="3" spans="1:3">
      <c r="A3" s="4" t="s">
        <v>738</v>
      </c>
    </row>
    <row r="4" spans="1:3">
      <c r="A4" s="4" t="s">
        <v>736</v>
      </c>
      <c r="B4" s="4" t="s">
        <v>737</v>
      </c>
      <c r="C4" s="4" t="s">
        <v>120</v>
      </c>
    </row>
    <row r="5" spans="1:3">
      <c r="A5" s="4" t="s">
        <v>739</v>
      </c>
    </row>
    <row r="6" spans="1:3">
      <c r="A6" s="4" t="s">
        <v>736</v>
      </c>
      <c r="B6" s="4" t="s">
        <v>737</v>
      </c>
      <c r="C6" s="5" t="n">
        <v>-199354000</v>
      </c>
    </row>
    <row r="7" spans="1:3">
      <c r="A7" s="4" t="s">
        <v>740</v>
      </c>
    </row>
    <row r="8" spans="1:3">
      <c r="A8" s="4" t="s">
        <v>736</v>
      </c>
      <c r="B8" s="4" t="s">
        <v>737</v>
      </c>
      <c r="C8" s="5" t="n">
        <v>132879000</v>
      </c>
    </row>
    <row r="9" spans="1:3">
      <c r="A9" s="4" t="s">
        <v>741</v>
      </c>
    </row>
    <row r="10" spans="1:3">
      <c r="A10" s="4" t="s">
        <v>736</v>
      </c>
      <c r="B10" s="4" t="s">
        <v>737</v>
      </c>
      <c r="C10" s="6" t="n">
        <v>664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36"/>
    <col customWidth="1" max="5" min="5" width="11"/>
    <col customWidth="1" max="6" min="6" width="40"/>
    <col customWidth="1" max="7" min="7" width="46"/>
    <col customWidth="1" max="8" min="8" width="25"/>
    <col customWidth="1" max="9" min="9" width="24"/>
  </cols>
  <sheetData>
    <row r="1" spans="1:9">
      <c r="A1" s="1" t="s">
        <v>134</v>
      </c>
      <c r="B1" s="2" t="s">
        <v>135</v>
      </c>
      <c r="C1" s="2" t="s">
        <v>136</v>
      </c>
      <c r="D1" s="2" t="s">
        <v>137</v>
      </c>
      <c r="E1" s="2" t="s">
        <v>122</v>
      </c>
      <c r="F1" s="2" t="s">
        <v>138</v>
      </c>
      <c r="G1" s="2" t="s">
        <v>124</v>
      </c>
      <c r="H1" s="2" t="s">
        <v>123</v>
      </c>
      <c r="I1" s="2" t="s">
        <v>139</v>
      </c>
    </row>
    <row r="2" spans="1:9">
      <c r="A2" s="4" t="s">
        <v>140</v>
      </c>
      <c r="B2" s="6" t="n">
        <v>854071</v>
      </c>
      <c r="C2" s="6" t="n">
        <v>1802</v>
      </c>
      <c r="D2" s="6" t="n">
        <v>125405</v>
      </c>
      <c r="E2" s="6" t="n">
        <v>584667</v>
      </c>
      <c r="F2" s="6" t="n">
        <v>-179837</v>
      </c>
      <c r="G2" s="6" t="n">
        <v>21</v>
      </c>
      <c r="H2" s="6" t="n">
        <v>122200</v>
      </c>
      <c r="I2" s="6" t="n">
        <v>199813</v>
      </c>
    </row>
    <row r="3" spans="1:9">
      <c r="A3" s="3" t="s">
        <v>141</v>
      </c>
    </row>
    <row r="4" spans="1:9">
      <c r="A4" s="4" t="s">
        <v>142</v>
      </c>
      <c r="B4" s="5" t="n">
        <v>-12940</v>
      </c>
      <c r="F4" s="5" t="n">
        <v>-12481</v>
      </c>
      <c r="I4" s="5" t="n">
        <v>-459</v>
      </c>
    </row>
    <row r="5" spans="1:9">
      <c r="A5" s="4" t="s">
        <v>143</v>
      </c>
      <c r="B5" s="5" t="n">
        <v>-201</v>
      </c>
      <c r="G5" s="5" t="n">
        <v>-201</v>
      </c>
    </row>
    <row r="6" spans="1:9">
      <c r="A6" s="4" t="s">
        <v>144</v>
      </c>
      <c r="B6" s="5" t="n">
        <v>-149</v>
      </c>
      <c r="E6" s="5" t="n">
        <v>-149</v>
      </c>
    </row>
    <row r="7" spans="1:9">
      <c r="A7" s="4" t="s">
        <v>145</v>
      </c>
      <c r="B7" s="5" t="n">
        <v>107</v>
      </c>
      <c r="H7" s="5" t="n">
        <v>107</v>
      </c>
    </row>
    <row r="8" spans="1:9">
      <c r="A8" s="4" t="s">
        <v>146</v>
      </c>
      <c r="B8" s="5" t="n">
        <v>16071</v>
      </c>
      <c r="E8" s="5" t="n">
        <v>16071</v>
      </c>
      <c r="H8" s="4" t="s">
        <v>120</v>
      </c>
    </row>
    <row r="9" spans="1:9">
      <c r="A9" s="4" t="s">
        <v>147</v>
      </c>
      <c r="B9" s="5" t="n">
        <v>-2984</v>
      </c>
      <c r="C9" s="5" t="n">
        <v>53</v>
      </c>
      <c r="D9" s="4" t="s">
        <v>120</v>
      </c>
      <c r="E9" s="5" t="n">
        <v>-3037</v>
      </c>
      <c r="I9" s="4" t="s">
        <v>120</v>
      </c>
    </row>
    <row r="10" spans="1:9">
      <c r="A10" s="4" t="s">
        <v>148</v>
      </c>
      <c r="B10" s="5" t="n">
        <v>853975</v>
      </c>
      <c r="C10" s="5" t="n">
        <v>1855</v>
      </c>
      <c r="D10" s="5" t="n">
        <v>191880</v>
      </c>
      <c r="E10" s="5" t="n">
        <v>730431</v>
      </c>
      <c r="F10" s="5" t="n">
        <v>-192318</v>
      </c>
      <c r="G10" s="5" t="n">
        <v>-180</v>
      </c>
      <c r="H10" s="5" t="n">
        <v>122307</v>
      </c>
      <c r="I10" s="5" t="n">
        <v>0</v>
      </c>
    </row>
    <row r="11" spans="1:9">
      <c r="A11" s="3" t="s">
        <v>141</v>
      </c>
    </row>
    <row r="12" spans="1:9">
      <c r="A12" s="4" t="s">
        <v>142</v>
      </c>
      <c r="B12" s="5" t="n">
        <v>-21489</v>
      </c>
      <c r="F12" s="5" t="n">
        <v>-21489</v>
      </c>
    </row>
    <row r="13" spans="1:9">
      <c r="A13" s="4" t="s">
        <v>143</v>
      </c>
      <c r="B13" s="5" t="n">
        <v>91</v>
      </c>
      <c r="G13" s="5" t="n">
        <v>91</v>
      </c>
    </row>
    <row r="14" spans="1:9">
      <c r="A14" s="4" t="s">
        <v>144</v>
      </c>
      <c r="B14" s="5" t="n">
        <v>161</v>
      </c>
      <c r="C14" s="5" t="n">
        <v>32</v>
      </c>
      <c r="E14" s="5" t="n">
        <v>129</v>
      </c>
    </row>
    <row r="15" spans="1:9">
      <c r="A15" s="4" t="s">
        <v>149</v>
      </c>
      <c r="B15" s="5" t="n">
        <v>20702</v>
      </c>
      <c r="E15" s="5" t="n">
        <v>20702</v>
      </c>
    </row>
    <row r="16" spans="1:9">
      <c r="A16" s="4" t="s">
        <v>150</v>
      </c>
      <c r="B16" s="5" t="n">
        <v>0</v>
      </c>
      <c r="C16" s="5" t="n">
        <v>667</v>
      </c>
      <c r="D16" s="5" t="n">
        <v>-6667</v>
      </c>
      <c r="E16" s="5" t="n">
        <v>6000</v>
      </c>
    </row>
    <row r="17" spans="1:9">
      <c r="A17" s="4" t="s">
        <v>151</v>
      </c>
      <c r="B17" s="5" t="n">
        <v>853583</v>
      </c>
      <c r="C17" s="5" t="n">
        <v>2554</v>
      </c>
      <c r="D17" s="5" t="n">
        <v>185213</v>
      </c>
      <c r="E17" s="5" t="n">
        <v>757262</v>
      </c>
      <c r="F17" s="5" t="n">
        <v>-213664</v>
      </c>
      <c r="G17" s="5" t="n">
        <v>-89</v>
      </c>
      <c r="H17" s="5" t="n">
        <v>122307</v>
      </c>
      <c r="I17" s="5" t="n">
        <v>0</v>
      </c>
    </row>
    <row r="18" spans="1:9">
      <c r="A18" s="3" t="s">
        <v>141</v>
      </c>
    </row>
    <row r="19" spans="1:9">
      <c r="A19" s="4" t="s">
        <v>152</v>
      </c>
      <c r="B19" s="5" t="n">
        <v>143</v>
      </c>
      <c r="F19" s="5" t="n">
        <v>143</v>
      </c>
    </row>
    <row r="20" spans="1:9">
      <c r="A20" s="4" t="s">
        <v>142</v>
      </c>
      <c r="B20" s="5" t="n">
        <v>17161</v>
      </c>
      <c r="F20" s="5" t="n">
        <v>17161</v>
      </c>
    </row>
    <row r="21" spans="1:9">
      <c r="A21" s="4" t="s">
        <v>143</v>
      </c>
      <c r="B21" s="5" t="n">
        <v>151</v>
      </c>
      <c r="G21" s="5" t="n">
        <v>151</v>
      </c>
    </row>
    <row r="22" spans="1:9">
      <c r="A22" s="4" t="s">
        <v>144</v>
      </c>
      <c r="B22" s="5" t="n">
        <v>202</v>
      </c>
      <c r="C22" s="5" t="n">
        <v>75</v>
      </c>
      <c r="E22" s="5" t="n">
        <v>127</v>
      </c>
    </row>
    <row r="23" spans="1:9">
      <c r="A23" s="4" t="s">
        <v>149</v>
      </c>
      <c r="B23" s="5" t="n">
        <v>19891</v>
      </c>
      <c r="E23" s="5" t="n">
        <v>19891</v>
      </c>
    </row>
    <row r="24" spans="1:9">
      <c r="A24" s="4" t="s">
        <v>150</v>
      </c>
      <c r="B24" s="5" t="n">
        <v>0</v>
      </c>
      <c r="C24" s="5" t="n">
        <v>420</v>
      </c>
      <c r="D24" s="5" t="n">
        <v>-4200</v>
      </c>
      <c r="E24" s="5" t="n">
        <v>3780</v>
      </c>
    </row>
    <row r="25" spans="1:9">
      <c r="A25" s="4" t="s">
        <v>153</v>
      </c>
      <c r="B25" s="5" t="n">
        <v>894787</v>
      </c>
      <c r="C25" s="6" t="n">
        <v>3049</v>
      </c>
      <c r="D25" s="6" t="n">
        <v>181013</v>
      </c>
      <c r="E25" s="6" t="n">
        <v>781060</v>
      </c>
      <c r="F25" s="5" t="n">
        <v>-192704</v>
      </c>
      <c r="G25" s="6" t="n">
        <v>62</v>
      </c>
      <c r="H25" s="6" t="n">
        <v>122307</v>
      </c>
      <c r="I25" s="6" t="n">
        <v>0</v>
      </c>
    </row>
    <row r="26" spans="1:9">
      <c r="A26" s="3" t="s">
        <v>141</v>
      </c>
    </row>
    <row r="27" spans="1:9">
      <c r="A27" s="4" t="s">
        <v>152</v>
      </c>
      <c r="B27" s="6" t="n">
        <v>3799</v>
      </c>
      <c r="F27" s="6" t="n">
        <v>37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v>
      </c>
      <c r="C1" s="2" t="s">
        <v>1</v>
      </c>
    </row>
    <row r="2" spans="1:5">
      <c r="C2" s="2" t="s">
        <v>2</v>
      </c>
      <c r="D2" s="2" t="s">
        <v>3</v>
      </c>
      <c r="E2" s="2" t="s">
        <v>35</v>
      </c>
    </row>
    <row r="3" spans="1:5">
      <c r="A3" s="3" t="s">
        <v>155</v>
      </c>
    </row>
    <row r="4" spans="1:5">
      <c r="A4" s="4" t="s">
        <v>59</v>
      </c>
      <c r="C4" s="6" t="n">
        <v>17161</v>
      </c>
      <c r="D4" s="6" t="n">
        <v>-21489</v>
      </c>
      <c r="E4" s="6" t="n">
        <v>-13049</v>
      </c>
    </row>
    <row r="5" spans="1:5">
      <c r="A5" s="3" t="s">
        <v>156</v>
      </c>
    </row>
    <row r="6" spans="1:5">
      <c r="A6" s="4" t="s">
        <v>157</v>
      </c>
      <c r="C6" s="5" t="n">
        <v>10298</v>
      </c>
      <c r="D6" s="5" t="n">
        <v>11370</v>
      </c>
      <c r="E6" s="5" t="n">
        <v>7802</v>
      </c>
    </row>
    <row r="7" spans="1:5">
      <c r="A7" s="4" t="s">
        <v>47</v>
      </c>
      <c r="B7" s="4" t="s">
        <v>68</v>
      </c>
      <c r="C7" s="5" t="n">
        <v>1685</v>
      </c>
      <c r="D7" s="5" t="n">
        <v>1684</v>
      </c>
      <c r="E7" s="5" t="n">
        <v>3220</v>
      </c>
    </row>
    <row r="8" spans="1:5">
      <c r="A8" s="4" t="s">
        <v>158</v>
      </c>
      <c r="C8" s="5" t="n">
        <v>96</v>
      </c>
      <c r="D8" s="5" t="n">
        <v>1437</v>
      </c>
      <c r="E8" s="5" t="n">
        <v>0</v>
      </c>
    </row>
    <row r="9" spans="1:5">
      <c r="A9" s="4" t="s">
        <v>159</v>
      </c>
      <c r="C9" s="5" t="n">
        <v>19891</v>
      </c>
      <c r="D9" s="5" t="n">
        <v>20702</v>
      </c>
      <c r="E9" s="5" t="n">
        <v>16025</v>
      </c>
    </row>
    <row r="10" spans="1:5">
      <c r="A10" s="4" t="s">
        <v>103</v>
      </c>
      <c r="C10" s="5" t="n">
        <v>1904</v>
      </c>
      <c r="D10" s="5" t="n">
        <v>-1755</v>
      </c>
      <c r="E10" s="5" t="n">
        <v>-4851</v>
      </c>
    </row>
    <row r="11" spans="1:5">
      <c r="A11" s="4" t="s">
        <v>160</v>
      </c>
      <c r="C11" s="5" t="n">
        <v>429</v>
      </c>
      <c r="D11" s="5" t="n">
        <v>587</v>
      </c>
      <c r="E11" s="5" t="n">
        <v>-217</v>
      </c>
    </row>
    <row r="12" spans="1:5">
      <c r="A12" s="4" t="s">
        <v>161</v>
      </c>
      <c r="C12" s="5" t="n">
        <v>754</v>
      </c>
      <c r="D12" s="5" t="n">
        <v>630</v>
      </c>
      <c r="E12" s="5" t="n">
        <v>78</v>
      </c>
    </row>
    <row r="13" spans="1:5">
      <c r="A13" s="4" t="s">
        <v>162</v>
      </c>
      <c r="C13" s="5" t="n">
        <v>0</v>
      </c>
      <c r="D13" s="5" t="n">
        <v>0</v>
      </c>
      <c r="E13" s="5" t="n">
        <v>107</v>
      </c>
    </row>
    <row r="14" spans="1:5">
      <c r="A14" s="4" t="s">
        <v>52</v>
      </c>
      <c r="C14" s="5" t="n">
        <v>0</v>
      </c>
      <c r="D14" s="5" t="n">
        <v>0</v>
      </c>
      <c r="E14" s="5" t="n">
        <v>-2007</v>
      </c>
    </row>
    <row r="15" spans="1:5">
      <c r="A15" s="4" t="s">
        <v>163</v>
      </c>
      <c r="C15" s="5" t="n">
        <v>2</v>
      </c>
      <c r="D15" s="5" t="n">
        <v>605</v>
      </c>
      <c r="E15" s="5" t="n">
        <v>0</v>
      </c>
    </row>
    <row r="16" spans="1:5">
      <c r="A16" s="4" t="s">
        <v>164</v>
      </c>
      <c r="C16" s="5" t="n">
        <v>-209</v>
      </c>
      <c r="D16" s="5" t="n">
        <v>0</v>
      </c>
      <c r="E16" s="5" t="n">
        <v>0</v>
      </c>
    </row>
    <row r="17" spans="1:5">
      <c r="A17" s="4" t="s">
        <v>165</v>
      </c>
      <c r="C17" s="5" t="n">
        <v>-453</v>
      </c>
      <c r="D17" s="5" t="n">
        <v>-19</v>
      </c>
      <c r="E17" s="5" t="n">
        <v>0</v>
      </c>
    </row>
    <row r="18" spans="1:5">
      <c r="A18" s="3" t="s">
        <v>166</v>
      </c>
    </row>
    <row r="19" spans="1:5">
      <c r="A19" s="4" t="s">
        <v>167</v>
      </c>
      <c r="C19" s="5" t="n">
        <v>24926</v>
      </c>
      <c r="D19" s="5" t="n">
        <v>-13432</v>
      </c>
      <c r="E19" s="5" t="n">
        <v>-29734</v>
      </c>
    </row>
    <row r="20" spans="1:5">
      <c r="A20" s="4" t="s">
        <v>168</v>
      </c>
      <c r="C20" s="5" t="n">
        <v>3696</v>
      </c>
      <c r="D20" s="5" t="n">
        <v>11127</v>
      </c>
      <c r="E20" s="5" t="n">
        <v>-10434</v>
      </c>
    </row>
    <row r="21" spans="1:5">
      <c r="A21" s="4" t="s">
        <v>109</v>
      </c>
      <c r="C21" s="5" t="n">
        <v>-665</v>
      </c>
      <c r="D21" s="5" t="n">
        <v>-18012</v>
      </c>
      <c r="E21" s="5" t="n">
        <v>13590</v>
      </c>
    </row>
    <row r="22" spans="1:5">
      <c r="A22" s="4" t="s">
        <v>112</v>
      </c>
      <c r="C22" s="5" t="n">
        <v>-4476</v>
      </c>
      <c r="D22" s="5" t="n">
        <v>2951</v>
      </c>
      <c r="E22" s="5" t="n">
        <v>988</v>
      </c>
    </row>
    <row r="23" spans="1:5">
      <c r="A23" s="4" t="s">
        <v>169</v>
      </c>
      <c r="C23" s="5" t="n">
        <v>7591</v>
      </c>
      <c r="D23" s="5" t="n">
        <v>199</v>
      </c>
      <c r="E23" s="5" t="n">
        <v>8195</v>
      </c>
    </row>
    <row r="24" spans="1:5">
      <c r="A24" s="4" t="s">
        <v>111</v>
      </c>
      <c r="C24" s="5" t="n">
        <v>-2310</v>
      </c>
      <c r="D24" s="5" t="n">
        <v>-773</v>
      </c>
      <c r="E24" s="5" t="n">
        <v>3863</v>
      </c>
    </row>
    <row r="25" spans="1:5">
      <c r="A25" s="4" t="s">
        <v>170</v>
      </c>
      <c r="C25" s="5" t="n">
        <v>-6099</v>
      </c>
      <c r="D25" s="5" t="n">
        <v>-396</v>
      </c>
      <c r="E25" s="5" t="n">
        <v>-2097</v>
      </c>
    </row>
    <row r="26" spans="1:5">
      <c r="A26" s="4" t="s">
        <v>171</v>
      </c>
      <c r="C26" s="5" t="n">
        <v>74221</v>
      </c>
      <c r="D26" s="5" t="n">
        <v>-4584</v>
      </c>
      <c r="E26" s="5" t="n">
        <v>-8521</v>
      </c>
    </row>
    <row r="27" spans="1:5">
      <c r="A27" s="3" t="s">
        <v>172</v>
      </c>
    </row>
    <row r="28" spans="1:5">
      <c r="A28" s="4" t="s">
        <v>173</v>
      </c>
      <c r="C28" s="5" t="n">
        <v>0</v>
      </c>
      <c r="D28" s="5" t="n">
        <v>0</v>
      </c>
      <c r="E28" s="5" t="n">
        <v>-673</v>
      </c>
    </row>
    <row r="29" spans="1:5">
      <c r="A29" s="4" t="s">
        <v>174</v>
      </c>
      <c r="C29" s="5" t="n">
        <v>0</v>
      </c>
      <c r="D29" s="5" t="n">
        <v>0</v>
      </c>
      <c r="E29" s="5" t="n">
        <v>-249</v>
      </c>
    </row>
    <row r="30" spans="1:5">
      <c r="A30" s="4" t="s">
        <v>175</v>
      </c>
      <c r="C30" s="5" t="n">
        <v>-10000</v>
      </c>
      <c r="D30" s="5" t="n">
        <v>0</v>
      </c>
      <c r="E30" s="5" t="n">
        <v>0</v>
      </c>
    </row>
    <row r="31" spans="1:5">
      <c r="A31" s="4" t="s">
        <v>176</v>
      </c>
      <c r="C31" s="5" t="n">
        <v>-8017</v>
      </c>
      <c r="D31" s="5" t="n">
        <v>-24779</v>
      </c>
      <c r="E31" s="5" t="n">
        <v>-17364</v>
      </c>
    </row>
    <row r="32" spans="1:5">
      <c r="A32" s="4" t="s">
        <v>177</v>
      </c>
      <c r="C32" s="5" t="n">
        <v>36</v>
      </c>
      <c r="D32" s="5" t="n">
        <v>634</v>
      </c>
      <c r="E32" s="5" t="n">
        <v>0</v>
      </c>
    </row>
    <row r="33" spans="1:5">
      <c r="A33" s="4" t="s">
        <v>178</v>
      </c>
      <c r="C33" s="5" t="n">
        <v>-17981</v>
      </c>
      <c r="D33" s="5" t="n">
        <v>-24145</v>
      </c>
      <c r="E33" s="5" t="n">
        <v>-18286</v>
      </c>
    </row>
    <row r="34" spans="1:5">
      <c r="A34" s="3" t="s">
        <v>179</v>
      </c>
    </row>
    <row r="35" spans="1:5">
      <c r="A35" s="4" t="s">
        <v>180</v>
      </c>
      <c r="C35" s="5" t="n">
        <v>0</v>
      </c>
      <c r="D35" s="5" t="n">
        <v>0</v>
      </c>
      <c r="E35" s="5" t="n">
        <v>-4038</v>
      </c>
    </row>
    <row r="36" spans="1:5">
      <c r="A36" s="4" t="s">
        <v>181</v>
      </c>
      <c r="C36" s="5" t="n">
        <v>0</v>
      </c>
      <c r="D36" s="5" t="n">
        <v>0</v>
      </c>
      <c r="E36" s="5" t="n">
        <v>-158</v>
      </c>
    </row>
    <row r="37" spans="1:5">
      <c r="A37" s="4" t="s">
        <v>182</v>
      </c>
      <c r="C37" s="5" t="n">
        <v>202</v>
      </c>
      <c r="D37" s="5" t="n">
        <v>161</v>
      </c>
      <c r="E37" s="5" t="n">
        <v>42</v>
      </c>
    </row>
    <row r="38" spans="1:5">
      <c r="A38" s="4" t="s">
        <v>183</v>
      </c>
      <c r="C38" s="5" t="n">
        <v>0</v>
      </c>
      <c r="D38" s="5" t="n">
        <v>0</v>
      </c>
      <c r="E38" s="5" t="n">
        <v>-3062</v>
      </c>
    </row>
    <row r="39" spans="1:5">
      <c r="A39" s="4" t="s">
        <v>184</v>
      </c>
      <c r="C39" s="5" t="n">
        <v>-301</v>
      </c>
      <c r="D39" s="5" t="n">
        <v>0</v>
      </c>
      <c r="E39" s="5" t="n">
        <v>0</v>
      </c>
    </row>
    <row r="40" spans="1:5">
      <c r="A40" s="4" t="s">
        <v>185</v>
      </c>
      <c r="C40" s="5" t="n">
        <v>-99</v>
      </c>
      <c r="D40" s="5" t="n">
        <v>161</v>
      </c>
      <c r="E40" s="5" t="n">
        <v>-7216</v>
      </c>
    </row>
    <row r="41" spans="1:5">
      <c r="A41" s="4" t="s">
        <v>186</v>
      </c>
      <c r="C41" s="5" t="n">
        <v>94</v>
      </c>
      <c r="D41" s="5" t="n">
        <v>-24</v>
      </c>
      <c r="E41" s="5" t="n">
        <v>-1259</v>
      </c>
    </row>
    <row r="42" spans="1:5">
      <c r="A42" s="4" t="s">
        <v>187</v>
      </c>
      <c r="C42" s="5" t="n">
        <v>56235</v>
      </c>
      <c r="D42" s="5" t="n">
        <v>-28592</v>
      </c>
      <c r="E42" s="5" t="n">
        <v>-35282</v>
      </c>
    </row>
    <row r="43" spans="1:5">
      <c r="A43" s="4" t="s">
        <v>188</v>
      </c>
      <c r="C43" s="5" t="n">
        <v>164308</v>
      </c>
      <c r="D43" s="5" t="n">
        <v>192900</v>
      </c>
      <c r="E43" s="5" t="n">
        <v>228182</v>
      </c>
    </row>
    <row r="44" spans="1:5">
      <c r="A44" s="4" t="s">
        <v>189</v>
      </c>
      <c r="C44" s="5" t="n">
        <v>220543</v>
      </c>
      <c r="D44" s="5" t="n">
        <v>164308</v>
      </c>
      <c r="E44" s="5" t="n">
        <v>192900</v>
      </c>
    </row>
    <row r="45" spans="1:5">
      <c r="A45" s="3" t="s">
        <v>190</v>
      </c>
    </row>
    <row r="46" spans="1:5">
      <c r="A46" s="4" t="s">
        <v>191</v>
      </c>
      <c r="C46" s="5" t="n">
        <v>51</v>
      </c>
      <c r="D46" s="5" t="n">
        <v>223</v>
      </c>
      <c r="E46" s="5" t="n">
        <v>2</v>
      </c>
    </row>
    <row r="47" spans="1:5">
      <c r="A47" s="4" t="s">
        <v>192</v>
      </c>
      <c r="C47" s="5" t="n">
        <v>25171</v>
      </c>
      <c r="D47" s="5" t="n">
        <v>3325</v>
      </c>
      <c r="E47" s="5" t="n">
        <v>2550</v>
      </c>
    </row>
    <row r="48" spans="1:5">
      <c r="A48" s="3" t="s">
        <v>193</v>
      </c>
    </row>
    <row r="49" spans="1:5">
      <c r="A49" s="4" t="s">
        <v>194</v>
      </c>
      <c r="C49" s="5" t="n">
        <v>202</v>
      </c>
      <c r="D49" s="5" t="n">
        <v>992</v>
      </c>
      <c r="E49" s="5" t="n">
        <v>1557</v>
      </c>
    </row>
    <row r="50" spans="1:5">
      <c r="A50" s="4" t="s">
        <v>195</v>
      </c>
      <c r="C50" s="6" t="n">
        <v>0</v>
      </c>
      <c r="D50" s="6" t="n">
        <v>36979</v>
      </c>
      <c r="E50" s="6" t="n">
        <v>56586</v>
      </c>
    </row>
    <row r="51" spans="1:5"/>
    <row r="52" spans="1:5">
      <c r="A52" s="4" t="s">
        <v>68</v>
      </c>
      <c r="B52" s="4" t="s">
        <v>72</v>
      </c>
    </row>
  </sheetData>
  <mergeCells count="4">
    <mergeCell ref="A1:B2"/>
    <mergeCell ref="C1:E1"/>
    <mergeCell ref="A51:D51"/>
    <mergeCell ref="B52:D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7:21:49Z</dcterms:created>
  <dcterms:modified xmlns:dcterms="http://purl.org/dc/terms/" xmlns:xsi="http://www.w3.org/2001/XMLSchema-instance" xsi:type="dcterms:W3CDTF">2020-03-06T07:21:49Z</dcterms:modified>
</cp:coreProperties>
</file>